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 OF STOCKHOLDERS' DEFI" sheetId="6" state="visible" r:id="rId6"/>
    <sheet xmlns:r="http://schemas.openxmlformats.org/officeDocument/2006/relationships" name="CONDENSED STATEMENTS OF CASH FL"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LIQUIDITY AND GOING CONCERN"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NOTES PAYABLE AND LOAN FACILITY" sheetId="13" state="visible" r:id="rId13"/>
    <sheet xmlns:r="http://schemas.openxmlformats.org/officeDocument/2006/relationships" name="DERIVATIVE LIABILITIES" sheetId="14" state="visible" r:id="rId14"/>
    <sheet xmlns:r="http://schemas.openxmlformats.org/officeDocument/2006/relationships" name="STOCKHOLDERS' EQUITY" sheetId="15" state="visible" r:id="rId15"/>
    <sheet xmlns:r="http://schemas.openxmlformats.org/officeDocument/2006/relationships" name="SHARE-BASED COMPENSATION" sheetId="16" state="visible" r:id="rId16"/>
    <sheet xmlns:r="http://schemas.openxmlformats.org/officeDocument/2006/relationships" name="RELATED PARTY TRANSACTIONS" sheetId="17" state="visible" r:id="rId17"/>
    <sheet xmlns:r="http://schemas.openxmlformats.org/officeDocument/2006/relationships" name="COMMITMENTS" sheetId="18" state="visible" r:id="rId18"/>
    <sheet xmlns:r="http://schemas.openxmlformats.org/officeDocument/2006/relationships" name="MAJOR CUSTOMERS AND VENDORS" sheetId="19" state="visible" r:id="rId19"/>
    <sheet xmlns:r="http://schemas.openxmlformats.org/officeDocument/2006/relationships" name="ASSET PURCHASES" sheetId="20" state="visible" r:id="rId20"/>
    <sheet xmlns:r="http://schemas.openxmlformats.org/officeDocument/2006/relationships" name="DISCONTINUED OPERATION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NOTES PAYABLE AND LOAN FACILI_2" sheetId="27" state="visible" r:id="rId27"/>
    <sheet xmlns:r="http://schemas.openxmlformats.org/officeDocument/2006/relationships" name="DERIVATIVE LIABILITIES (Tables)" sheetId="28" state="visible" r:id="rId28"/>
    <sheet xmlns:r="http://schemas.openxmlformats.org/officeDocument/2006/relationships" name="SHARE-BASED COMPENSATION (Table" sheetId="29" state="visible" r:id="rId29"/>
    <sheet xmlns:r="http://schemas.openxmlformats.org/officeDocument/2006/relationships" name="ASSET PURCHASES (Tables)" sheetId="30" state="visible" r:id="rId30"/>
    <sheet xmlns:r="http://schemas.openxmlformats.org/officeDocument/2006/relationships" name="INCOME TAXES (Tables)" sheetId="31" state="visible" r:id="rId31"/>
    <sheet xmlns:r="http://schemas.openxmlformats.org/officeDocument/2006/relationships" name="SUBSEQUENT EVENTS (Tables)" sheetId="32" state="visible" r:id="rId32"/>
    <sheet xmlns:r="http://schemas.openxmlformats.org/officeDocument/2006/relationships" name="DESCRIPTION OF BUSINESS (Detail" sheetId="33" state="visible" r:id="rId33"/>
    <sheet xmlns:r="http://schemas.openxmlformats.org/officeDocument/2006/relationships" name="BASIS OF PRESENTATION AND SUM_3" sheetId="34" state="visible" r:id="rId34"/>
    <sheet xmlns:r="http://schemas.openxmlformats.org/officeDocument/2006/relationships" name="LIQUIDITY AND GOING CONCERN (De" sheetId="35" state="visible" r:id="rId35"/>
    <sheet xmlns:r="http://schemas.openxmlformats.org/officeDocument/2006/relationships" name="PROPERTY AND EQUIPMENT (Details" sheetId="36" state="visible" r:id="rId36"/>
    <sheet xmlns:r="http://schemas.openxmlformats.org/officeDocument/2006/relationships" name="PROPERTY AND EQUIPMENT (Detai_2" sheetId="37" state="visible" r:id="rId37"/>
    <sheet xmlns:r="http://schemas.openxmlformats.org/officeDocument/2006/relationships" name="INTANGIBLE ASSETS (Details)" sheetId="38" state="visible" r:id="rId38"/>
    <sheet xmlns:r="http://schemas.openxmlformats.org/officeDocument/2006/relationships" name="INTANGIBLE ASSETS (Details 1)" sheetId="39" state="visible" r:id="rId39"/>
    <sheet xmlns:r="http://schemas.openxmlformats.org/officeDocument/2006/relationships" name="INTANGIBLE ASSETS (Details Narr" sheetId="40" state="visible" r:id="rId40"/>
    <sheet xmlns:r="http://schemas.openxmlformats.org/officeDocument/2006/relationships" name="NOTES PAYABLE AND LOAN FACILI_3" sheetId="41" state="visible" r:id="rId41"/>
    <sheet xmlns:r="http://schemas.openxmlformats.org/officeDocument/2006/relationships" name="NOTES PAYABLE AND LOAN FACILI_4" sheetId="42" state="visible" r:id="rId42"/>
    <sheet xmlns:r="http://schemas.openxmlformats.org/officeDocument/2006/relationships" name="NOTES PAYABLE AND LOAN FACILI_5" sheetId="43" state="visible" r:id="rId43"/>
    <sheet xmlns:r="http://schemas.openxmlformats.org/officeDocument/2006/relationships" name="DERIVATIVE LIABILITIES (Details" sheetId="44" state="visible" r:id="rId44"/>
    <sheet xmlns:r="http://schemas.openxmlformats.org/officeDocument/2006/relationships" name="DERIVATIVE LIABILITIES (Detai_2" sheetId="45" state="visible" r:id="rId45"/>
    <sheet xmlns:r="http://schemas.openxmlformats.org/officeDocument/2006/relationships" name="STOCKHOLDERS' EQUITY (Details N" sheetId="46" state="visible" r:id="rId46"/>
    <sheet xmlns:r="http://schemas.openxmlformats.org/officeDocument/2006/relationships" name="STOCKHOLDERS' EQUITY (Details_2" sheetId="47" state="visible" r:id="rId47"/>
    <sheet xmlns:r="http://schemas.openxmlformats.org/officeDocument/2006/relationships" name="SHARE-BASED COMPENSATION (Detai" sheetId="48" state="visible" r:id="rId48"/>
    <sheet xmlns:r="http://schemas.openxmlformats.org/officeDocument/2006/relationships" name="SHARE-BASED COMPENSATION (Det_2" sheetId="49" state="visible" r:id="rId49"/>
    <sheet xmlns:r="http://schemas.openxmlformats.org/officeDocument/2006/relationships" name="SHARE-BASED COMPENSATION (Det_3" sheetId="50" state="visible" r:id="rId50"/>
    <sheet xmlns:r="http://schemas.openxmlformats.org/officeDocument/2006/relationships" name="SHARE-BASED COMPENSATION (Det_4" sheetId="51" state="visible" r:id="rId51"/>
    <sheet xmlns:r="http://schemas.openxmlformats.org/officeDocument/2006/relationships" name="SHARE-BASED COMPENSATION (Det_5" sheetId="52" state="visible" r:id="rId52"/>
    <sheet xmlns:r="http://schemas.openxmlformats.org/officeDocument/2006/relationships" name="SHARE-BASED COMPENSATION (Det_6" sheetId="53" state="visible" r:id="rId53"/>
    <sheet xmlns:r="http://schemas.openxmlformats.org/officeDocument/2006/relationships" name="RELATED PARTY TRANSACTIONS (Det" sheetId="54" state="visible" r:id="rId54"/>
    <sheet xmlns:r="http://schemas.openxmlformats.org/officeDocument/2006/relationships" name="COMMITMENTS (Details Narrative)" sheetId="55" state="visible" r:id="rId55"/>
    <sheet xmlns:r="http://schemas.openxmlformats.org/officeDocument/2006/relationships" name="MAJOR CUSTOMERS AND VENDORS  (D" sheetId="56" state="visible" r:id="rId56"/>
    <sheet xmlns:r="http://schemas.openxmlformats.org/officeDocument/2006/relationships" name="ASSET PURCHASES (Details)" sheetId="57" state="visible" r:id="rId57"/>
    <sheet xmlns:r="http://schemas.openxmlformats.org/officeDocument/2006/relationships" name="ASSET PURCHASES (Details Narrat" sheetId="58" state="visible" r:id="rId58"/>
    <sheet xmlns:r="http://schemas.openxmlformats.org/officeDocument/2006/relationships" name="DISCONTINUED OPERATIONS (Detail" sheetId="59" state="visible" r:id="rId59"/>
    <sheet xmlns:r="http://schemas.openxmlformats.org/officeDocument/2006/relationships" name="INCOME TAXES (Details)" sheetId="60" state="visible" r:id="rId60"/>
    <sheet xmlns:r="http://schemas.openxmlformats.org/officeDocument/2006/relationships" name="INCOME TAXES (Details 1)" sheetId="61" state="visible" r:id="rId61"/>
    <sheet xmlns:r="http://schemas.openxmlformats.org/officeDocument/2006/relationships" name="INCOME TAXES (Details Narrative" sheetId="62" state="visible" r:id="rId62"/>
    <sheet xmlns:r="http://schemas.openxmlformats.org/officeDocument/2006/relationships" name="SUBSEQUENT EVENTS (Details)" sheetId="63" state="visible" r:id="rId63"/>
    <sheet xmlns:r="http://schemas.openxmlformats.org/officeDocument/2006/relationships" name="SUBSEQUENT EVENTS (Details Narr" sheetId="64" state="visible" r:id="rId64"/>
  </sheets>
  <definedNames/>
  <calcPr calcId="124519" fullCalcOnLoad="1"/>
</workbook>
</file>

<file path=xl/sharedStrings.xml><?xml version="1.0" encoding="utf-8"?>
<sst xmlns="http://schemas.openxmlformats.org/spreadsheetml/2006/main" uniqueCount="772">
  <si>
    <t>Document and Entity Information - USD ($)</t>
  </si>
  <si>
    <t>12 Months Ended</t>
  </si>
  <si>
    <t>Dec. 31, 2018</t>
  </si>
  <si>
    <t>Apr. 22, 2019</t>
  </si>
  <si>
    <t>Apr. 19, 2019</t>
  </si>
  <si>
    <t>Jun. 30, 2018</t>
  </si>
  <si>
    <t>Entity Registrant Name</t>
  </si>
  <si>
    <t>Vystar Corp</t>
  </si>
  <si>
    <t>Entity Central Index Key</t>
  </si>
  <si>
    <t>0001308027</t>
  </si>
  <si>
    <t>Document Type</t>
  </si>
  <si>
    <t>10-K</t>
  </si>
  <si>
    <t>Trading Symbol</t>
  </si>
  <si>
    <t>VYST</t>
  </si>
  <si>
    <t>Document Period End Date</t>
  </si>
  <si>
    <t>Dec. 31,
		2018</t>
  </si>
  <si>
    <t>Amendment Flag</t>
  </si>
  <si>
    <t>false</t>
  </si>
  <si>
    <t>Current Fiscal Year End Date</t>
  </si>
  <si>
    <t>--12-31</t>
  </si>
  <si>
    <t>Entity Well-known Seasoned Issuer</t>
  </si>
  <si>
    <t>No</t>
  </si>
  <si>
    <t>Entity Voluntary Filers</t>
  </si>
  <si>
    <t>Entity Reporting Status Current</t>
  </si>
  <si>
    <t>Entity Filer Category</t>
  </si>
  <si>
    <t>Non-accelerated Filer</t>
  </si>
  <si>
    <t>Entity Small Business</t>
  </si>
  <si>
    <t>true</t>
  </si>
  <si>
    <t>Entity Emerging Growth Company</t>
  </si>
  <si>
    <t>Entity Shell Company</t>
  </si>
  <si>
    <t>Entity Public Float</t>
  </si>
  <si>
    <t>Entity Shares Outstanding</t>
  </si>
  <si>
    <t>Document Fiscal Period Focus</t>
  </si>
  <si>
    <t>FY</t>
  </si>
  <si>
    <t>Document Fiscal Year Focus</t>
  </si>
  <si>
    <t>2018</t>
  </si>
  <si>
    <t>Series A Preferred Stock [Member]</t>
  </si>
  <si>
    <t>BALANCE SHEETS - USD ($)</t>
  </si>
  <si>
    <t>Dec. 31, 2017</t>
  </si>
  <si>
    <t>Current assets:</t>
  </si>
  <si>
    <t>Cash</t>
  </si>
  <si>
    <t>Accounts receivable</t>
  </si>
  <si>
    <t>Inventories</t>
  </si>
  <si>
    <t>Prepaid expenses</t>
  </si>
  <si>
    <t>Total current assets</t>
  </si>
  <si>
    <t>Property and equipment, net</t>
  </si>
  <si>
    <t>Other assets:</t>
  </si>
  <si>
    <t>Intangible assets, net</t>
  </si>
  <si>
    <t>Goodwill</t>
  </si>
  <si>
    <t>Total assets</t>
  </si>
  <si>
    <t>Current liabilities:</t>
  </si>
  <si>
    <t>Accounts payable</t>
  </si>
  <si>
    <t>Accounts payable - related parties</t>
  </si>
  <si>
    <t>Accrued expenses and interest payable</t>
  </si>
  <si>
    <t>Accrued stock based compensation</t>
  </si>
  <si>
    <t>Related party line of credit</t>
  </si>
  <si>
    <t>Shareholder, convertible and contingently convertible notes payable and accrued interest, net of debt discount - current maturities</t>
  </si>
  <si>
    <t>Derivative liabilities</t>
  </si>
  <si>
    <t>Total current liabilities</t>
  </si>
  <si>
    <t>Long-term liabilities:</t>
  </si>
  <si>
    <t>Loan payable Fidelity Bank</t>
  </si>
  <si>
    <t>Shareholder, convertible and contingently convertible notes payable and accrued interest - net of current maturities</t>
  </si>
  <si>
    <t>Total long-term liabilities</t>
  </si>
  <si>
    <t>Total liabilities</t>
  </si>
  <si>
    <t>Stockholders' deficit:</t>
  </si>
  <si>
    <t>Preferred stock, $0.0001 par value 15,000,000 shares authorized; 13,828 issued and outstanding at December 31, 2018 and 2017 (liquidation preference of $77,447 and $63,600 at December 31, 2018 and 2017, respectively)</t>
  </si>
  <si>
    <t>Common stock, $0.0001 par value, 1,500,000,000 shares authorized; 457,747,818 and 132,809,218 shares issued and outstanding at December 31, 2018 and 2017, respectively</t>
  </si>
  <si>
    <t>Additional paid-in capital</t>
  </si>
  <si>
    <t>Accumulated deficit</t>
  </si>
  <si>
    <t>Total stockholders' deficit</t>
  </si>
  <si>
    <t>Total liabilities and stockholders' deficit</t>
  </si>
  <si>
    <t>BALANCE SHEETS (Parenthetical) - USD ($)</t>
  </si>
  <si>
    <t>Statement of Financial Position [Abstract]</t>
  </si>
  <si>
    <t>Preferred stock, par value (in dollars per share)</t>
  </si>
  <si>
    <t>Preferred stock, authorized</t>
  </si>
  <si>
    <t>Preferred stock, issued</t>
  </si>
  <si>
    <t>Preferred stock, outstanding</t>
  </si>
  <si>
    <t>Preferred stock, liquidation preference</t>
  </si>
  <si>
    <t>Common stock, par value (in dollars per share)</t>
  </si>
  <si>
    <t>Common stock, authorized</t>
  </si>
  <si>
    <t>Common stock, issued</t>
  </si>
  <si>
    <t>Common stock, outstanding</t>
  </si>
  <si>
    <t>STATEMENTS OF OPERATIONS - USD ($)</t>
  </si>
  <si>
    <t>Income Statement [Abstract]</t>
  </si>
  <si>
    <t>Revenue</t>
  </si>
  <si>
    <t>Cost of revenue</t>
  </si>
  <si>
    <t>Gross loss</t>
  </si>
  <si>
    <t>Operating expenses:</t>
  </si>
  <si>
    <t>General and administrative, including non-cash share-based compensation of $1,285,938 and $427,998 for the years ended December 31, 2018 and 2017, respectively.</t>
  </si>
  <si>
    <t>Loss from operations</t>
  </si>
  <si>
    <t>Other income (expense):</t>
  </si>
  <si>
    <t>Other income</t>
  </si>
  <si>
    <t>Loss on impairment</t>
  </si>
  <si>
    <t>Interest (expense)</t>
  </si>
  <si>
    <t>Change in fair value of derivative liabilities</t>
  </si>
  <si>
    <t>Total other expense, net</t>
  </si>
  <si>
    <t>Loss from continuing operations</t>
  </si>
  <si>
    <t>Income from discontinued operations</t>
  </si>
  <si>
    <t>Net loss</t>
  </si>
  <si>
    <t>Basic and diluted loss per share:</t>
  </si>
  <si>
    <t>Net loss per share (in dollars per share)</t>
  </si>
  <si>
    <t>Basic and diluted weighted average number of common shares outstanding (in shares)</t>
  </si>
  <si>
    <t>STATEMENTS OF OPERATIONS (Parenthetical) - USD ($)</t>
  </si>
  <si>
    <t>Non-cash share-based compensation</t>
  </si>
  <si>
    <t>STATEMENT OF STOCKHOLDERS' DEFICIT - USD ($)</t>
  </si>
  <si>
    <t>Preferred Stock [Member]</t>
  </si>
  <si>
    <t>Common Stock [Member]</t>
  </si>
  <si>
    <t>Additional Paid-in Capital [Member]</t>
  </si>
  <si>
    <t>Accumulated Deficit [Member]</t>
  </si>
  <si>
    <t>Total</t>
  </si>
  <si>
    <t>Balance at beginning at Dec. 31, 2016</t>
  </si>
  <si>
    <t>Balance at beginning (in shares) at Dec. 31, 2016</t>
  </si>
  <si>
    <t>Increase (Decrease) in Stockholders' Equity [Roll Forward]</t>
  </si>
  <si>
    <t>Common stock issued in private placement</t>
  </si>
  <si>
    <t>Common stock issued in private placement, shares (in shares)</t>
  </si>
  <si>
    <t>Common stock issued upon exercise of cashless common stock warrants</t>
  </si>
  <si>
    <t>Common stock issued upon exercise of cashless common stock warrants, shares (in shares)</t>
  </si>
  <si>
    <t>Share-based compensation to employees - options</t>
  </si>
  <si>
    <t>Share-based compensation to employees - common stock</t>
  </si>
  <si>
    <t>Share-based compensation to employees - common stock, shares (in shares)</t>
  </si>
  <si>
    <t>Common stock and warrants issued for services</t>
  </si>
  <si>
    <t>Common stock and warrants issued for services (in shares)</t>
  </si>
  <si>
    <t>Common stock issued upon conversion of convertible notes and settlement of debt</t>
  </si>
  <si>
    <t>Common stock issued upon conversion of convertible notes and settlement of debt, shares (in shares)</t>
  </si>
  <si>
    <t>Net Loss</t>
  </si>
  <si>
    <t>Balance at ending at Dec. 31, 2017</t>
  </si>
  <si>
    <t>Balance at ending (in shares) at Dec. 31, 2017</t>
  </si>
  <si>
    <t>Common stock issued in acquisition</t>
  </si>
  <si>
    <t>Common stock issued in acquisition, shares (in shares)</t>
  </si>
  <si>
    <t>Common stock issued for signing bonus</t>
  </si>
  <si>
    <t>Common stock issued for signing bonus, shares (in shares)</t>
  </si>
  <si>
    <t>Common stock issued for cash received</t>
  </si>
  <si>
    <t>Common stock issued for cash received, shares (in shares)</t>
  </si>
  <si>
    <t>Common stock issued for conversion of payables</t>
  </si>
  <si>
    <t>Common stock issued for conversion of payables, shares (in shares)</t>
  </si>
  <si>
    <t>Reclassification of derivative upon conversion</t>
  </si>
  <si>
    <t>Relative fair value of warrant issued with convertible debt</t>
  </si>
  <si>
    <t>Balance at ending at Dec. 31, 2018</t>
  </si>
  <si>
    <t>Balance at ending (in shares) at Dec. 31, 2018</t>
  </si>
  <si>
    <t>CONDENSED STATEMENTS OF CASH FLOWS - USD ($)</t>
  </si>
  <si>
    <t>Cash flows from operating activities:</t>
  </si>
  <si>
    <t>Adjustments to reconcile net loss to net cash used in operating activities:</t>
  </si>
  <si>
    <t>Gain on settlement of accounts payable</t>
  </si>
  <si>
    <t>Share-based compensation</t>
  </si>
  <si>
    <t>Depreciation</t>
  </si>
  <si>
    <t>Amortization of intangible assets</t>
  </si>
  <si>
    <t>Amortization of debt discount</t>
  </si>
  <si>
    <t>Excess fair value of derivatives upon grant</t>
  </si>
  <si>
    <t>(Increase) decrease in assets:</t>
  </si>
  <si>
    <t>Increase (decrease) in liabilities:</t>
  </si>
  <si>
    <t>Accrued stock-based compensation</t>
  </si>
  <si>
    <t>Net cash used in operating activities</t>
  </si>
  <si>
    <t>Cash flows from investing activities:</t>
  </si>
  <si>
    <t>Patent and trademark fees</t>
  </si>
  <si>
    <t>Cash flows from financing activities:</t>
  </si>
  <si>
    <t>Proceeds of Fidelity Bank loan</t>
  </si>
  <si>
    <t>Repayments of notes payable</t>
  </si>
  <si>
    <t>Repayments of notes payable - related parties</t>
  </si>
  <si>
    <t>Issuance of common stock, net of costs</t>
  </si>
  <si>
    <t>Proceeds from the issuance of notes, net</t>
  </si>
  <si>
    <t>Proceeds from the issuance of notes - related parties, net</t>
  </si>
  <si>
    <t>Net cash provided by financing activities</t>
  </si>
  <si>
    <t>Net increase (decrease) in cash</t>
  </si>
  <si>
    <t>Cash - beginning of period</t>
  </si>
  <si>
    <t>Cash - end of period</t>
  </si>
  <si>
    <t>Cash paid during the period for:</t>
  </si>
  <si>
    <t>Interest</t>
  </si>
  <si>
    <t>Non-cash transactions:</t>
  </si>
  <si>
    <t>Purchase of tangible and intangible assets with common stock</t>
  </si>
  <si>
    <t>Shareholder notes and accrued interest payable converted to common stock</t>
  </si>
  <si>
    <t>Shares issued for accrued compensation</t>
  </si>
  <si>
    <t>Derivatives issued as debt discount</t>
  </si>
  <si>
    <t>Exercise of common stock warrants</t>
  </si>
  <si>
    <t>Reclass of derivative liabilities to additional paid-in capital</t>
  </si>
  <si>
    <t>DESCRIPTION OF BUSINESS</t>
  </si>
  <si>
    <t>Business Combination, Description [Abstract]</t>
  </si>
  <si>
    <t>NOTE 1 – DESCRIPTION OF BUSINESS History and Nature of Business Vystar Corporation (“Vystar”,
the “Company”, “we”, “us”, or “our”) is the creator and exclusive owner of the
innovative technology to produce Vytex® Natural Rubber Latex (“NRL”). In addition, on June 28, 2013, Vystar Corporation
completed the acquisition of Kiron Clinical Sleep Lab, LLC (“Kiron”) a vertically integrated sleep diagnostic practice
located in Durham, NC. We effectively closed Kiron in April 2016 due to changes in the healthcare insurance marketplace. Because
of the closure of Kiron, Vystar Corporation has returned its focus to expanding the licensing and utilization of its proprietary
source natural rubber latex technology. Vytex NRL uses a global multi-patented technology and proprietary formulation to reduce
non-rubber particles including the antigenic proteins associated with latex allergies, resulting in a cleaner form of latex. In
fact, the antigenic protein levels are reduced to virtually undetectable levels. On January 22, 2015, Vystar announced the signing
of an exclusive domestic distribution agreement with Worcester, MA based Nature’s Home Solutions (NHS) who sources eco-friendly
materials and technologies for use in furnishings and other markets. On March 4, 2015, the Company announced that Hartford, CT
based Gold Bond formed a strategic alliance with NHS to produce and market the world’s first Vytex NRL based mattress. In
June 2015, the first mattresses made with Vytex (hybrid and pure Vytex) were placed on the sales floor at Rotmans Furniture and
Carpet Store in Worcester, MA using the “Evaya” brand and Gold Bond had shipped four versions of their “Brilliance”
inner coil and pure foam mattresses (Emerald, Ruby, Sapphire Plush and Sapphire Firm) to over 30 stores from Maine to Florida. In April of 2018, Vystar
acquired the assets of NHS Holdings, LLC (NHS) executing on the first part of the Company’s vision to move into direct product
offerings made from Vytex In May of 2018,
Vystar acquired substantially all of the assets of UV Flu Technologies As part of Vystar’s
mission to offer eco-friendly, sustainable materials and products that create a better environment for consumers and workers throughout
the product lifecycle, UV Flu Technologies is an excellent counterpart to our Vytex materials and Vytex bedding products. Vystar
products will help create a perfect natural sleep environment starting with Vytex bedding made from the purest latex in the world
and UV Flu’s RxAir</t>
  </si>
  <si>
    <t>BASIS OF PRESENTATION AND SUMMARY OF SIGNIFICANT ACCOUNTING POLICIES</t>
  </si>
  <si>
    <t>Accounting Policies [Abstract]</t>
  </si>
  <si>
    <t>NOTE
2 - BASIS OF PRESENTATION AND SUMMARY OF SIGNIFICANT ACCOUNTING POLICIES Basis
of Presentation The
financial statements are presented in accordance with accounting principles generally accepted in the United States of America
(“GAAP”) as codified in the Financial Accounting Standards Board’s (“FASB”) Accounting Standards
Codification. The
Company has evaluated subsequent events through the date of the filing of its Form 10-K with the Securities and Exchange Commission.
Other than those events disclosed in Note 16, the Company is not aware of any other significant events that occurred subsequent
to the balance sheet date but prior to the filing of this report that would have a material impact on the Company’s financial
statements. Estimates The
preparation of financial statements in conformity with GAAP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se estimates.
Examples include valuation allowances for deferred tax assets, provisions for bad debts, valuation of derivative liabilities,
and fair values of share-based compensation and other equity issuances. Stock-Based
Compensation The
fair value of stock options is estimated on the grant date using the Black-Scholes option pricing model, based on weighted average
assumptions. Expected volatility is based on historical volatility of our common stock. The Company has elected to use the simplified
method described in the Securities and Exchange Commission Staff Accounting Bulletin Topic 14C to estimate the expected term of
employee stock options. The risk-free rate is based on the U.S. Treasury yield curve in effect at the time of grant. The value
of restricted stock awards are determined using the fair value of the Company’s common stock on the date of grant. The fair
value of performance share awards are estimated using a Monte-Carlo simulation model utilizing several key assumptions including
expected peer group share price volatility, correlation coefficients between peers, the risk-free rate of return, the expected
dividend yield and other award design features. The Company accounts for forfeitures as they occur. Compensation expense is recognized
on a straight-line basis over the requisite service period of the award. Segment
Reporting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reportable segment with different operating
segments. Derivativ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ASU 2011-04), the Company made an accounting policy election
to measure the credit risk of its derivative financial instruments that are subject to master netting agreements on a net basis
by counterparty portfolio. Convertible
Notes Payable Borrowings
are recognized initially at the principal amount received. Borrowings are subsequently carried at amortized cost; any difference
between the proceeds (net of transaction costs) and the redemption value is recognized as interest expense in the statements of
operation over the period of the borrowings using the effective interest method. Concentration
of Credit Risk Certain
financial instruments potentially subject the Company to concentrations of credit risk. These financial instruments consist primarily
of cash and accounts receivable. Cash held in operating accounts may exceed the Federal Deposit Insurance Corporation, or FDIC,
insurance limits. While the Company monitors cash balances in our operating accounts on a regular basis and adjust the balances
as appropriate, these balances could be impacted if the underlying financial institutions fail. To date, the Company has experienced
no loss or lack of access to our cash; however, the Company can provide no assurances that access to our cash will not be impacted
by adverse conditions in the financial markets. Other
Risks and Uncertainties The
Company is exposed to commodity price risk, mainly associated with variations in the market price for NRL as well as wintering
of the Hevea trees, which differs for each country. The timing and magnitude of industry cycles are difficult to predict and are
impacted by general economic conditions including the buying climate in China. The Company responds to changes in NRL prices by
adjusting sales prices on a weekly basis and by turning rather than holding inventory in anticipation of higher prices. The Company
actively manages its exposure to commodity price risk and monitors the actual and expected spread between forward selling prices
and purchase costs and processing and shipping expense. The Company also currently spreads the processing of Vytex NRL among three
continents. Sales contracts are based on forward market prices, and generally orders are placed 30 to 90 days ahead of shipment
date due to these fluctuations. However, financial results may be negatively impacted where selling prices fall more quickly than
purchase price adjustments can be made or when levels of inventory have an anticipated net realizable value that is below cost. Loss
Per Share The
Company presents basic and diluted loss per share. Because the Company reported a net loss in 2018 and 2017, common stock equivalents,
including stock options and warrants, were anti-dilutive; therefore, the amounts reported for basic and dilutive loss per share
were the same. Excluded from the computation of diluted loss per share were options to purchase 29,438,270 and 7,748,270 shares
of common stock for 2018 and 2017, respectively, as their effect would be anti-dilutive. Warrants to purchase 14,888,832 and 14,699,582
shares of common stock for 2018 and 2017, respectively, were also excluded from the computation of diluted loss per share as their
effect would be anti-dilutive. In addition, preferred stock convertible to 4,314,537 and 4,037,977 shares of common stock for
2018 and 2017, respectively, were excluded from the computation of diluted loss per share as their effect would be anti-dilutive. Fair
Value of Financial Instruments The
Company’s financial instruments consist of cash, accounts receivable, accounts payable, accrued expenses, lines of credit,
shareholder notes payable, and long-term debt. The carrying values of all the Company’s financial instruments approximate
fair value because of their short maturities. In addition to the short maturities, the carrying amounts of our line of credit
and shareholder notes payable approximate fair value because the interest rates at December 31, 2018 and 2017 approximate market
interest rates for the respective borrowings. In
specific circumstances, certain assets and liabilities are reported or disclosed at fair value. Fair value is the exit price that
would be received to sell an asset or paid to transfer a liability in an orderly transaction between market participants at the
measurement date in the Company’s principal market for such transactions. If there is not an established principal market,
fair value is derived from the most advantageous market. Valuation
inputs are classified in the following hierarchy:
● Level 1 inputs are
unadjusted quoted prices in active markets for identical assets or liabilities.
● Level 2 inputs are
directly or indirectly observable valuation inputs for the asset or liability, excluding Level 1 inputs.
● Level 3 inputs are
unobservable inputs for the asset or liability. Highest
priority is given to Level 1 inputs and the lowest priority to Level 3 inputs. Acceptable valuation techniques include the market
approach, income approach, and cost approach. In some cases, more than one valuation technique is used. The derivative liabilities
are recognized at fair value on a recurring basis at December 31, 2018 and are level 3 measurements. There has been no transfers
between levels during the year ended December 31, 2018. Income
Taxes Vystar
recognizes income taxes on an accrual basis based on a tax position taken or expected to be taken in its tax returns. A tax position
is defined as a position in a previously filed tax return or a position expected to be taken in a future tax filing that is reflected
in measuring current or deferred income tax assets or liabilities. Tax positions are recognized only when it is more likely than
not (i.e., likelihood of greater than 50%), based on technical merits, that the position would be sustained upon examination by
taxing authorities. Tax positions that meet the more likely than not threshold is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our financial statements or tax returns. A valuation allowance
is established to reduce deferred tax assets if all, or some portion, of such assets will more likely than not be realized. A
valuation allowance for the full amount of the net deferred tax asset was recorded for the years ended December 31, 2018 and 2017.
Should they occur, interest and penalties related to tax positions are recorded as interest expense. No such interest or penalties
have been incurred as of December 31, 2018 and 2017. The Company is no longer subject to federal examination for years prior to
2015. On
December 22, 2017, the Tax Cuts and Jobs Act was signed into law impacting corporations by reducing the maximum tax rate from
35% to 21%, as well as various other provisions relating to the deductibility of certain items. The Act is not expected to have
an immediate impact on the Company due to the large net operating loss carryforward as well as the full valuation allowance. Acquisition Amounts
paid for acquisitions are allocated to the assets acquired and liabilities assumed based on their estimated fair value at the
date of acquisition. The fair value of identifiable intangible assets is based on valuations that use information and assumptions
provided by management. Identifiable intangible assets with finite lives are amortized over their useful lives. Acquisition-related
costs, including, legal, accounting, and other costs, are capitalized in asset acquisitions and for business combinations are
expensed in the periods in which the costs are incurred. The results of operations of acquired assets are included in the financial
statements from the acquisition date. Accounts
Receivable Accounts
receivable are stated at the amount management expects to collect from outstanding balances. Management provides for uncollectible
amounts through a charge to earnings and a credit to an allowance for doubtful accounts based upon its assessment of the current
status of individual accounts. Balances that are still outstanding after management has performed reasonable collection efforts
are written off through a charge to the allowance and a credit to accounts receivable. As of December 31, 2018, and 2017, the
Company determined there were no amounts deemed uncollectible. The Company grants credit to customers without requiring collateral.
The amount of accounting loss for which Vystar is at risk in these unsecured accounts receivable is limited to their carrying
value. Vytex customers are located in both the United States and internationally. Inventories Inventory
cost includes those costs directly attributable to the product before sale. Inventory consists primarily of finished goods of
foam toppers, mattresses and pillows and is carried at the lower of cost or market (net realizable value), using first-in, first-out
method. Property
and Equipment Property
and equipment is stated at cost. Depreciation is provided by the use of the straight-line and accelerated methods for financial
and tax reporting purposes, respectively, over the estimated useful lives of the assets, generally 5 to 10 years. As of December
31, 2018, the net balance of property and equipment is $291,346 with accumulated depreciation of $31,485. As of December 31, 2017,
all property and equipment was fully depreciated resulting in no net balance being reflected. Intangible
Assets Patents
represent legal and other fees associated with the registration of patents. The Company has four issued patents with the United
States Patent and Trade Office (USPTO) as well as four issued international PCT (Patent Cooperation Treaty) patents. Patents are
carried at cost and are being amortized on a straight-line basis over their estimated useful lives, typically 20 years. The
Company has trademark protection for “Vystar”, “Vytex”, and “Created by Nature. Recreated by Science.”
Trademarks are carried at cost and since their estimated life is indeterminable, no amortization is recognized. Instead, they
are evaluated annually for impairment. We
review our long-lived assets for impairment whenever events or changes in circumstances indicate that the carrying amount of the
assets may not be fully recoverable. We evaluate assets for potential impairment by comparing estimated future undiscounted net
cash flows to the carrying amount of the assets. If the carrying amount of the assets exceeds the estimated future undiscounted
cash flows, impairment is measured based on the difference between the carrying amount of the assets and fair value.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 During
the year ended December 31, 2018, we recognized an impairment charge of $848,462 related to the increase in value of the Company’s
common stock from the time of negotiation to closing and the fair value of the underlying assets. During the years ended December
31, 2017, we did not recognize any impairment of our long-lived assets. Goodwill Goodwill
reflects the cost of an acquisition in excess of the fair values assigned to identifiable net assets acquired. Goodwill is not
amortized; rather, it is subject to a periodic assessment for impairment by applying a fair value based test. We perform our annual
impairment test at the end of each calendar year, or more frequently if events or changes in circumstances indicate that the asset
might be impaired. Accounting
for acquisitions requires us to recognize, separately from goodwill, the assets acquired and the liabilities assumed at their
acquisition-date fair values. Goodwill as of the acquisition date is measured as the excess of consideration transferred and the
net of the acquisition-date fair values of the assets acquired and the liabilities assumed. While we use best estimates and assumptions
to accurately value assets acquired and liabilities assumed at the acquisition date, the estimates are inherently uncertain and
subject to refinement. The
impairment model permits, and we utilize, a simplified approach for determining goodwill impairment. In the first step, we evaluate
the recoverability of goodwill by estimating the fair value of our reporting unit using multiple techniques, including an income
approach using a discounted cash flow model and a market approach. Based on an equal weighting of the results of these two approaches,
a conclusion of fair value is estimated. The fair value is then compared to the carrying value of our reporting unit. If the fair
value of a reporting unit is less than its carrying value, the Company recognizes this amount as an impairment loss. Impairment
losses, limited to the carrying value of goodwill, represent the excess of the carrying amount of goodwill over its implied fair
value. Revenue On
January 1, 2018, we adopted FASB Accounting Standards Codification (“ASC”) Topic 606, Revenue from Contracts
with Customers . We
reviewed all contracts at the date of initial application and elected to use the modified retrospective transition method, where
the cumulative effect of the initial application is recognized as an adjustment to opening retained earnings at January 1, 2018.
Therefore, comparative prior periods have not been adjusted and continue to be reported under FASB ASC Topic 605, Revenue Recognition Our
principal activities from which we generate our revenue are product sales. Revenue is measured based on considerations specified
in a contract with a customer. A contract exists when it becomes a legally enforceable agreement with a customer. The contract
is based on either the acceptance of standard terms and conditions on the websites for e-commerce customers and via telephone
with our third-party call center for our print media and direct mail customers, or the execution of terms and conditions contracts
with retailers and wholesalers. These contracts define each party's rights, payment terms and other contractual terms and conditions
of the sale. Consideration is typically paid prior to shipment via credit card or check when our products are sold direct to consumers,
which is typically within a 1 to 2 days or approximately 30 days from the time control is transferred when sold to wholesalers,
distributors and retailers. We apply judgment in determining the customer’s ability and intention to pay, which is based
on a variety of factors including the customer’s historical payment experience and, in some circumstances, published credit
and financial information pertaining to the customer. A
performance obligation is a promise in a contract to transfer a distinct product to the customer, which for us is transfer of
finished goods to our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We have concluded the sale of finished goods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goods to the customer. We issue refunds to e-commerce and print
media customers, upon request, within 30 days of delivery. We estimate the amount of potential refunds at each reporting
period using a portfolio approach of historical data, adjusted for changes in expected customer experience, including seasonality
and changes in economic factors. For retailers, distributors and wholesalers, we do not offer a right of return or refund and
revenue is recognized at the time products are shipped to customers. In all cases, judgment is required in estimating these reserves.
Actual claims for returns could be materially different from the estimates. As of December 31, 2018, reserves for estimated sales
returns totaled $3,000. There was no reserve for 2017. We
recognize revenue when we satisfy a performance obligation in a contract by transferring control over a product to a customer
when product is shipped based on fulfillment by the Company. The Company considers fulfillment when it passes all liability at
the point of shipping through third party carriers. Taxes assessed by a governmental authority that are both imposed on and concurrent
with a specific revenue-producing transaction, that are collected by us from a customer, are excluded from revenue. Shipping and
handling costs associated with outbound freight after control over a product has transferred to a customer are accounted for as
a fulfillment cost and are included in cost of product sales. Cost
of Revenue Cost
of revenue consists primarily of product and freight costs and fees paid to online retailers for costs of material. Research
and Development Research
and development costs are expensed when incurred. Research and development costs include all costs incurred related to the research,
development and testing of the Company’s process to produce Vytex NRL. Vytex
NRL has produced protein test results on finished products that are both “below detection” and “not detectable”
in terms of the amount of proteins remaining in these finished goods made with Vytex NRL. These results have been reproduced in
many subsequent tests. From inception through December 31, 2018, Vystar’s research and development costs have been approximately
$2.4 million. Recent
Accounting Pronouncements In
May 2014, the FASB issued Accounting Standards Update (“ASU”) No. 2014-09, Revenue from Contracts with Customers In
February 2016, the FASB issued ASU 2016-02, Leases In
August 2016, the FASB issued ASU No. 2016-15, Statement of Cash Flows (Topic 230): Classification of Certain Receipts and Cash
Payments In
August 2018, the FASB issued ASU 2018-13, Fair Value Measurement (Topic 820), Disclosure Framework - Changes to the Disclosure
Requirements for Fair Value Measurement In
June 2018, the FASB issued ASU 2018-07, Compensation - Stock Compensation (Topic 718) In
July 2017, the FASB issued ASU 2017-11, Earnings per share (Topic 260), Distinguishing Liabilities from Equity (Topic
480), and Derivatives and Hedging (Topic 815): Accounting for Certain Financial Instruments with Down Round Features In
January 2017, the FASB issued ASU 2017-01, Business Combinations (Topic 805): Clarifying the Definition of a Business</t>
  </si>
  <si>
    <t>LIQUIDITY AND GOING CONCERN</t>
  </si>
  <si>
    <t>Liquidity And Going Concern</t>
  </si>
  <si>
    <t>NOTE
3 – LIQUIDITY AND GOING CONCERN The
Company’s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However, we have incurred significant losses and
experienced negative cash flow since inception. As of December 31, 2018, the Company had cash of $50,053 and a deficit in working
capital of $1,691,520. For the year ended December 31, 2018, the Company had a net loss of $5,401,222 and an accumulated deficit
of $33,400,345. For the year ended December 31, 2017, the Company had a net loss of $1,184,474 and an accumulated deficit of $27,999,123.
We use working capital to finance our ongoing operations, and since those operations do not currently cover all our operating
costs, managing working capital is essential to our Company’s future success. A
successful transition to attaining profitable operations is dependent upon obtaining sufficient financing to fund the Company’s
planned expenses and achieving a level of revenue adequate to support the Company’s cost structure. Management plans to
finance future operations through the use of cash on hand, increased revenue from Vytex division license fees, stock warrant exercises
from existing shareholders, and raising capital through private placement memoranda (see Note 16, Subsequent Events). As
a result of this history of losses and financial condition, there is substantial doubt about the Company’s ability to continue
as a going concern. There
can be no assurances that the Company will be able to achieve projected levels of revenue in 2019 and beyond. If the Company is
not able to achieve projected revenue and obtain alternate additional financing of equity or debt, the Company would need to significantly
curtail or reorient operations during 2019, which could have a material adverse effect on the ability to achieve the business
objectives and as a result may require the Company to file for bankruptcy or cease operations. The financial statements do not
include any adjustments relating to the recoverability and classification of recorded asset amounts or amounts classified as liabilities
that might be necessary should the Company be forced to take any such actions. The
Company’s future expenditures will depend on numerous factors, including: the rate at which the Company can introduce and
license Vytex NRL to manufacturers; the costs of filing, prosecuting, defending and enforcing any patent claims and other intellectual
property rights; and market acceptance of the Company’s products, services and competing technological developments. As
the Company expands our activities and operations, cash requirements are expected to increase at a rate consistent with revenue
growth after the Company has achieved sustained revenue generation.</t>
  </si>
  <si>
    <t>PROPERTY AND EQUIPMENT</t>
  </si>
  <si>
    <t>Property, Plant and Equipment [Abstract]</t>
  </si>
  <si>
    <t>NOTE 4 – PROPERTY AND EQUIPMENT Property and equipment, net consists of the following at December
31:
2018 2017
Tooling and testing equipment $ 319,000 $ —
Warehouse equipment 3,831 —
Furniture and fixtures — 8,522
322,831 8,522
Accumulated depreciation (31,485 ) (8,522 )
Property and equipment, net $ 291,346 $ — The Company incurred $31,485 in depreciation expense for the
year ended December 31, 2018. There was no depreciation incurred in 2017.</t>
  </si>
  <si>
    <t>INTANGIBLE ASSETS</t>
  </si>
  <si>
    <t>Goodwill and Intangible Assets Disclosure [Abstract]</t>
  </si>
  <si>
    <t>NOTE
5 – INTANGIBLE ASSETS Intangible
assets were as follows at December 31:
2018 2017 Amortization
Period (in
years)
Amortized intangible assets
Customer
relationships $ 100,000 $ — 10
Proprietary technology 610,000 — 10
Tradename and brand 610,000 — 10
Patents 242,149 238,551 6 - 20
Noncompete 50,000 — 5
Total 1,612,149 238,551
Accumulated
amortization (237,302 ) (123,741 )
Net amortized intangibles 1,374,847 114,810
Indefinite-lived intangible assets
Goodwill 147,092 —
Trademarks 9,072 9,072
Total
intangible assets $ 1,531,011 $ 123,882 Amortization
expense for the years ended December 31, 2018 and 2017 was $113,561 and $15,861, respectively. Estimated
future amortization expense for finite-lived intangible assets is as follows:
Amount
2019 $ 157,684
2020 157,684
2021 157,684
2022 157,684
2023 &amp; thereafter 744,111
Total $ 1,374,847 As
discussed in Note 13, in May 2018, nine (9) shareholders of the Company consented to purchase substantially all the assets of
UV Flu Technologies, Inc., a Nevada corporation (“UV Flu”). Pursuant to the Asset Purchase Agreement, the purchase
of substantially all assets of UV Flu was consummated on May 7, 2018. Vystar acquired all UV Flu intellectual property and two
patents, product lines, tooling, FDA clearances, research data, websites and other assets for the purchase price of $1,814,670
or 27,918,000 shares of Vystar restricted common stock which may not be assigned or sold by UV Flu for twelve months. In addition,
In April 2018, the Company issued 27,769,500 shares of its restricted common stock valued at approximately $1,110,780 based on
the closing price of the Company’s common stock on April 18, 2018 in exchange for certain assets of NHS Holdings, LLC (NHS),
the exclusive U.S. distributorship of Vystar’s Vytex® virtually allergen-, VOC-, and odor-free natural rubber latex
(NRL) foam. In
determining the fair value of the intangible assets related to the purchases, the Company considered, among other factors, the
best use of acquired assets such as tooling and testing equipment, analysis of historical financial performance of the products
and estimates of future performance of the products and intellectual properties acquired. An analysis was done analysis of historical
financial performance of the products and estimates of future performance of the products and intellectual properties acquired.
This helped determine the fair values of the identified intangible assets related to the website, FDA Certification, tradename
and branding, reacquired distribution rights, customer relationships. The Company originally recorded preliminarily purchase price
allocations of the identified intangible assets. The Company has finalized the purchase price allocation through the use of management
assumptions used above. Accordingly, differences between the preliminary estimates from the financial statements for nine months
ended September 30, 2018 and the final allocation noted in Note 13 related to the intangible assets have incurred differences
that had a material impact on the accompanying financial statements. As discussed in Note 2, an impairment loss was recorded in
the amount of $848,462 and is recognized in other income (expense) in the statements of operations for the year ended December
31, 2018.</t>
  </si>
  <si>
    <t>NOTES PAYABLE AND LOAN FACILITY</t>
  </si>
  <si>
    <t>Debt Disclosure [Abstract]</t>
  </si>
  <si>
    <t>NOTE
6 – NOTES PAYABLE AND LOAN FACILITY Related
Party Line Loan (CMA Note Payable) On
November 2, 2012, the Company executed a $1,500,000 unsecured line of credit agreement with CMA Investments, LLC, a related party
and a Georgia limited liability company (the “CMA Note”). Three of the directors of the Company (“CMA directors”)
were initially the members of CMA. Pursuant to the terms of the CMA Note, interest is computed at LIBOR plus 5.25% (8.22% at December
31, 2018) on amounts drawn and fees. The weighted average interest rate in effect on the borrowings for the year ended December
31, 2018 was 7.99%. There are no available borrowings under the CMA note at December 31, 2018. The
holders of CMA Investments, LLC agreed as of July 10, 2018, to change the terms of the debt as follows:
● The
Company will continue to service the interest on the debt though 2019.
● The Company issued
15 million shares in escrow which CMA could start to sell at the end of the six-month period ending in January 2019, at their
discretion to bring down the debt over the next four years. In the event that the total value received upon the sale of the
shares was less than the total obligation, the Company shall either issue additional shares or pay in cash the shortfall.
● This debt is now considered long-term. During
the year ended December 31, 2018, the Company recorded approximately $123,000 of interest expense. See note 16 for subsequent
reduction to the amount owed. Fidelity
Bank Note Payable During
the year ended December 31, 2018 certain investors have guaranteed $100,000 each with Fidelity Bank to establish a $500,000 revolving
line of credit. At the present time, the Company is paying interest only at a rate of 4.5% per annum, with a balloon payment of
$500,000 due in 2033. Shareholder,
Convertible and Contingently Convertible Notes Payable The
following table summarizes shareholder, convertible and contingently convertible notes payable:
December
31,
2018 2017
Shareholder, convertible
and contingently convertible notes $ 542,528 $ 881,673
Accrued interest 35,140 294,995
Debt discount (73,519 ) —
Total
notes and accrued interest $ 504,149 $ 1,176,668 Shareholder
Notes Payable Included
in the table above, there were shareholder notes payable outstanding as of December 31, 2018 and 2017 totaled $200,695 and $881,673,
respectively. From
January 1, 2018 to February 9, 2018, the Company issued contingently convertible promissory notes (the “Notes”) for
contract work performed by other entities in lieu of compensation and expense reimbursement in the amount of $195,635. The Notes
are (i) unsecured, (ii) bear interest at an annual rate of five percent (5%) per annum from date of issuance, and (iii) are convertible
at the Company's option post April 19, 2018. The Notes mature one year from issuance but may be extended one (1) additional year
by the Company. If converted, the Notes plus accrued interest are convertible into shares of the Company’s common stock
at the prior twenty (20) day average closing price with a 50% discount. Convertible
and Contingently Convertible Notes Payable From
January 1, 2018 and through the date of these financial statements, the Company has issued certain convertible and contingently
convertible promissory notes in varying amounts, in the aggregate of $710,000. The face amount of the notes represents the amount
due at maturity along with the accrued interest, at which time that amount may be converted into shares of the Company stock based
on the lowest 2 day closing price for the trailing 20 days prior to conversion and carrying a 35% discount. The contingently convertible
notes provide for interest to accrue at an interest rate equal to 12% per annum or the maximum rate permitted under applicable
law after the occurrence of any event of default as provided in the notes. At any time after 180 days from the issue date, the
holder, at its option, may convert the outstanding principal balance and accrued interest into shares of common stock of the Company.
The initial conversion price for the principal and interest in connection with voluntary conversions by a holder of the convertible
notes ranges from $0.05 to $0.10 per share, subject to adjustment as provided therein. If the total outstanding balance of the
contingent convertible notes were convertible as of December 31, 2018, they would have been convertible into approximately 343
million shares of the Company’s common stock. Based on the variable conversion price, the Company recorded initial derivative
liabilities of $465,905, debt discount of $430,579 and interest expense related to the excess fair value of $35,326 upon the date
such notes became convertible. In
connection with the issuance of the convertible notes, the Company issued warrants to purchase 411,875 shares of the Company’s
common stock. The exercise term of the warrants ranges from issuance to any time on or after the six (6) month anniversary or
prior to the maturity of the related note. The exercise price of the warrants is $0.40 per share of the Company’s common
stock, as may be adjusted from time to time pursuant to the antidilution provisions of the related warrant. Pursuant to ASU 2017-11,
such antidilution features do not subject the Company to derivative accounting pursuant to ASC 815. Peak
One Opportunity Fund, L.P. During
the year ended December 31, 2018, the Company entered into a financing agreement with Peak One Opportunity Fund, L.P. to receive
$435,000 of original issue discount notes in three tranches as follows:
1. July 17, 2018, principal $85,000 with an imputed
interest rate of 6%, discounted by 10%, and $5,000 for legal fees, for a net of $71,500 due three years from the funding date.
The Company has the option of receiving two additional amounts ninety days apart;
2. September 14, 2018: $150,000 principal $135,000
net.
3. November 13, 2018: a final $200,000 principal,
$180,000 net. Peak
One Opportunity Fund is entitled to convert the note into common stock at a price equal to 65% of the lowest traded price for
the twenty trading days immediately preceding the date of the date of conversion. The Company has the option to redeem the note
at varying prices based upon the redemption date. Crown
Bridge Partners, LLC During
the year ended December 31, 2018, the Company entered into a financing agreement with Crown Bridge Partners, LLC to receive $100,000
of original issue discount notes in two tranches as follows:
1. August 6, 2018: principal $50,000 bearing interest
at 8%, discounted by 10%, and $2,000 for legal fees, for a net of $43,000 due one year from the funding date;
2. The remaining tranche may be funded at the holder's
discretion. Crown
Bridge Partners is entitled to convert the note into common stock at a price equal to 65% of the average of the two lowest traded
prices for the twenty-five trading days immediately preceding the date of the date of conversion. As
of December 31, 2018, only the first tranche had been received and none of it has been converted to stock. In
addition, the following notes are convertible after six months from the issue date:
Face Interest Net
Cash Amount
Issue
Date and Name Amount Rate Maturity Proceeds Converted
Jan 29, 2018 EMA $ 80,000 12 % Jan 29, 2019 $ 72,300 $ 79,348
Feb 14, 2018 Auctus 80,000 12 % Nov 14, 2018 72,500 70,625
Feb 13, 2018 FirstFire Global 76,500 5 % Nov 13, 2018 72,500 81,500
May 2, 2018 Power Up 83,000 12 % May 23, 2019 80,000 83,000
Jun 20, 2018 Power Up 68,000 12 % Jun 25, 2019 65,000 — During the year ended December
31, 2018 approximately $418,117 of the convertible notes and approximately $28,000 of accrued interest were exchanged for approximately
203,267,791 shares of common stock. In addition, approximately $75,000 of the notes have been subsequently converted to approximately
24,288,000 of common stock and 15,000,000 shares of common stock for CMA were still being held in escrow as of December 31, 2018.</t>
  </si>
  <si>
    <t>DERIVATIVE LIABILITIES</t>
  </si>
  <si>
    <t>Derivative Instruments and Hedging Activities Disclosure [Abstract]</t>
  </si>
  <si>
    <t xml:space="preserve">NOTE
7 - DERIVATIVE LIABILITIES As
of December 31, 2018, the Company had a $235,085 derivative liability balance on the balance sheet and recorded a loss from derivative
fair value adjustments of $269,539 during the year ended December 31, 2018. The derivative liability activity comes from the convertible
notes payable. The Company analyzed the conversion features and warrants of the various note agreements for derivative accounting
consideration under ASC 815-15 "Derivatives and Hedging" and determined that the embedded conversion features should be
classified as a derivative because the exercise price of these convertible notes are subject to a variable conversion rate. The
Company has determined that the conversion feature is not considered to be solely indexed to the Company's own stock and is therefore
not afforded equity treatment. In accordance with ASC 815, the Company has bifurcated the conversion feature of the notes and
recorded a derivative liability. The
embedded derivatives for the notes are carried on the Company's balance sheet at fair value. The derivative liability is marked-to-market
each measurement period and any unrealized change in fair value is recorded as a component of the statement of operations and
the associated fair value carrying amount on the balance sheet is adjusted by the change. The Company fair values the embedded
derivative using the Black-Scholes option pricing model. The conversion feature is valued at the date the feature can be convertible
which ranges from the issuance date of the note to 180 days after the issue date. The
following table summarizes the derivative liabilities included in the balance sheet at December 31, 2018:
Fair Value of Embedded Derivative
and Warrant Liabilities:
Balance, December 31, 2017 $ —
Initial measurement of liabilities 465,905
Change in fair value 269,539
Reclassification
due to conversion (500,359 )
Balance, December
31, 2018 $ 235,085 </t>
  </si>
  <si>
    <t>STOCKHOLDERS' EQUITY</t>
  </si>
  <si>
    <t>Stockholders' Equity Note [Abstract]</t>
  </si>
  <si>
    <t>NOTE
8 – STOCKHOLDERS’ EQUITY Preferred
Stock On
May 2, 2013, the Company began a private placement offering to sell up to 200,000 shares of the Company’s 10% Series A Cumulative
Convertible Preferred Stock. Under the terms of the offering, the Company offered to sell up to 200,000 shares of preferred stock
at $10.00 per share for a value of $2,000,000. The preferred stock accumulates a 10% per annum dividend and was convertible at
a conversion price of $0.075 per common share at the option of the holder after a nine-month holding period. The conversion price
was lowered to $0.05 per common share for those holders who invested an additional $25,000 or more in the Company’s common
stock in the aforementioned September 2014 Private Placement. The preferred shares have full voting rights as if converted and
have a fully participating liquidation preference. As
of December 31, 2018, the 13,828 shares of outstanding preferred stock had accumulated undeclared dividends of approximately $77,447
and could be converted into 4,314,537 shares of common stock, at the option of the holder. As
of December 31, 2017, the 13,828 shares of outstanding preferred stock had accumulated undeclared dividends of approximately $63,600
and could be converted into 4,037,977 shares of common stock, at the option of the holder. Common
Stock and Warrants During
the year ended December 31, 2017, the Company had 1,950,000 cashless common stock warrants exercised at $0.05 per share and issued
1,332,109 common shares. During
the year ended December 31, 2017, the Company had 1,750,000 cashless common stock options exercised at $0.05 per share and issued
481,884 common shares. As
part of the November 2016 Private Placement Memorandum, the Company issued 7,690,000 shares of common stock to sixteen (16) accredited
investors during the period from January 1, 2017 to September 30, 2017. Total gross proceeds of the issuances were $384,500. No
commissions were paid. The shares of common stock were offered and sold in reliance upon exemptions from registration pursuant
to Section 4(2) of the Securities Act of 1933, as amended, and Regulation D promulgated thereunder. On
March 15, 2017, the Company issued 1,150,000 common shares as compensation under Business Development Agreements. On
April 25, 2017, the Company issued 1,109,406 common shares as a result of a partial conversion of a shareholder note and accrued
interest. On
May 22, 2017, the Company signed a sales and marketing agreement issuing restricted common shares quarterly as goals are achieved
and issued 363,985 shares on September 28, 2017 and 368,218 on October 10, 2017. On
July 1, 2017, the Company issued 3,125,000 shares under the Company’s Public Relations Services Agreement through December
2018. On
September 29, 2017, the Company issued 500,000 shares of common stock as part of the existing PPM to its CEO in lieu of salary
earned in August and September 2017. On
September 27, 2017, the Company issued an additional 200,000 common shares as compensation under a Business Development Agreement. On
July 30, 2017, the Company issued 200,000 common shares as compensation under a Business Development Agreement. On
July 25, 2017, the Company issued 1,087,023 shares as part of a prior contract for business development. On
November 1, 2017, the Company issued 250,000 shares of common stock as part of the existing PPM to its CEO in lieu of salary earned
in October 2017. On
April 27, 2018, the Company issued 300,000 common shares as compensation under the Company’s Business Development Agreement
with Designcenters.com, a related party, with an effective date of January 3, 2018. The Company recorded an expense of $15,000
for these shares. In addition, the Company accrued approximately $171,610, which approximates the fair value of the additional
common stock compensation, included in the terms of the agreement, on the measurement dates (included in accrued stock-based compensation
on the balance sheet). The terms of this agreement will remain in force unless terminated by either party after nine months from
the effective date, upon thirty days prior written notice to the other party. On
April 27, 2018, the Company issued 11,000,000 options as a signing bonus under an employment agreement to the CEO Steven Rotman
with an effective date of January 3, 2018. The Company recorded an expense of $550,000 for these options and accrued stock compensation
for shares amounting to $222,173. On
April 27, 2018, the Company issued 7,500,000 options as a signing bonus under a consulting agreement with Blue Oar Consulting,
Inc. The Company recorded an expense of $375,000 for these options and accrued stock compensation for shares amounting to $266,608. On
April 27, 2018, the Company issued 421,408 common shares as compensation under the Company’s Business Development Agreement
with Anchor Group, LLC with an effective date of January 3, 2018. The Company recorded an expense of $19,806 for these shares.
In addition, the Company accrued approximately $119,610, which approximates the fair value of the additional common stock, included
in the terms of the agreement, on the measured dates (included in accrued stock-based compensation on the condensed balance sheet).
The terms of this agreement will remain in force unless terminated by either party after nine months from the effective date,
upon thirty days prior written notice to the other party. During the third quarter 2018, the majority of Anchor Group’s
compensation was paid in cash in lieu of shares. In
the fourth quarter of 2018, the following shares issued on April 27, 2018 were cancelled on December 28, 2018; 7,500,000 shares
under the terms of a Consulting Agreement to Blue Oar Consulting, Inc; 11,000,000 shares under the terms of an Employment Agreement
to Steven Rotman; 3,300,000 shares under the terms of a Consulting Agreement to The Anchor Group. Due to an administrative error
in the form of compensation, the stock based compensation was to be options, not shares. Based on the terms of the options, there
was no difference in the fair value from the shares (see note 10). From
January 1, 2018 through December 31, 2018, we issued 1,928,571 shares of our common stock valued at approximately $92,000 for
services rendered to the Company in 2018, 54,999,997 shares were to be issued for cash for $165,000 (these shares were issued
in January 2019 but included in the issued and outstanding shares at December 31, 2018, see note 16), 4,166,667 shares were issued
to convert payables valued at $12,500, 721,408 shares were issued as a signing bonuses valued at $34,806, and 55,687,500 shares
were issued as part of acquisitions valued at $2,925,450. During the year ended December 31, 2018, 203,267,791 shares of common
stock valued at $1,444,320 were issued upon the conversion of convertible notes. Other
Shares Issued On
February 5, 2018, the Company issued 1,500,000 shares under the terms of a Consulting Agreement dated January 26, 2018 to STILLH20s
Financial, LLC. The shares were valued at $75,000. On
April 9, 2018, the Company issued 428,571 shares under the terms of a Consulting Agreement dated April 9, 2018 to vSource1 Capital
Corporation. The shares were valued at $17,143.</t>
  </si>
  <si>
    <t>SHARE-BASED COMPENSATION</t>
  </si>
  <si>
    <t>Disclosure of Compensation Related Costs, Share-based Payments [Abstract]</t>
  </si>
  <si>
    <t>NOTE
9 – SHARE-BASED COMPENSATION GAAP
requires share-based payments to employees, including grants of employee stock options, warrants, and common stock to be recognized
in the income statement based on their fair values at the date of grant, net of estimated forfeitures. In
total, the Company recorded approximately $577,708 and $585,556 of stock-based compensation for the years ended December 31, 2018
and 2017, respectively, including shares to be issued related to consultants and board member stock options and common stock and
warrants issued to non-employees. The
Company used the Black-Scholes option pricing model to estimate the grant-date fair value of awards granted during 2018 and 2017.
The following assumptions were used:
● Expected Dividend
Yield – because the Company does not currently pay dividends, the expected dividend yield is zero;
● Expected Volatility
in Stock Price – Expected volatility calculations were based on the Company’s trading activity which was 263.33%
during 2018;
● Risk-free Interest
Rate – reflects the average rate on a United States Treasury bond with maturity equal to the expected term of the option
or warrant, 2.25% during 2018; and
● Expected Life of
Awards – because we have minimal experience with the exercise of options or warrants
for use in determining the expected life of each award, we used the option or warrant’s contractual term as the expected
life. In
total for the years ended December 31, 2018 and 2017, the Company recorded $1,161,132 and $60,795, respectively, of share-based
compensation expense related to employee and Board members’ stock options. The unrecognized compensation expense as of December
31, 2018 was $99,721 for non-vested share-based awards to be recognized over a period of approximately five years. Stock
Options During
2004, the Board of Directors of the Company adopted a stock option plan (the “Plan”) and authorized up to 4,000,000
shares to be issued under the Plan. In April 2009, the Company’s Board of Directors authorized an increase in the number
of shares to be issued under the Plan to 10,000,000 shares and to include the independent Board Members in the Plan in lieu of
continuing the previous practice of granting warrants each quarter to independent Board Members for services. At December 31,
2018, there were 2,251,729 shares of common stock available for issuance under the Plan. In 2014, the Board adopted an additional
stock option plan which provides for an additional 5,000,000 shares which are all available as of December 31, 2018. The Plan
is intended to permit stock options granted to employees to qualify as incentive stock options under Section 422 of the Internal
Revenue Code of 1986, as amended (“Incentive Stock Options”). All options granted under the Plan that are not intended
to qualify as Incentive Stock Options are deemed to be non-qualified options. Stock options are granted at an exercise price equal
to the fair market value of the Company’s common stock on the date of grant, typically vest over periods up to 4 years and
are typically exercisable up to 10 years. There
were 21,800,000 non-plan options granted during the year ended December 31, 2018. The following table summarizes all stock option
activity of the Company for the period. The
weighted-average assumptions used in the option pricing model for stock option grants were as follows:
2018 2017
Expected Dividend Yield 0.00 % 0.00 %
Expected Volatility in Stock Price 263.33 % 149.81 %
Risk-Free Interest Rate 2.25 % 2.35 %
Expected Life of Stock Awards – Years 10.0 10.0
Weighted Average Fair Value at Grant Date $0.05 $0.05 The
following tables summarize all stock option activity of the Company for the years ended December 31, 2018 and 2017:
Options
Number of Shares Weighted Average
Exercise Price
Outstanding, December 31,
2016 9,418,271 $ 0.16
Granted 1,500,000 $ 0.05
Exercised (1,750,000 ) $ 0.05
Forfeited (1,420,000 ) $ 0.17
Outstanding, December 31, 2017 7,748,271 $ 0.16
Exercisable, December 31, 2017 5,158,271 $ 0.25
Granted 21,800,000 $ 0.02
Exercised — $ —
Forfeited (450,000 ) $ 0.68
Outstanding, December 31, 2018 29,098,270 $ 0.06
Exercisable, December 31, 2018 27,258,270 $ 0.06 Additional
details, including the average remaining contractual life of the options, as well as the range of exercise prices are shown in
the table below:
Options
- Number of Shares Weighted Average Remaining Contractual Life (Years) Range
of Exercise Prices
Outstanding, December 31,
2016 9,418,271 4.43 $0.05
- $0.68
Granted 1,500,000 9.96 $0.05
Exercised (1,750,000 ) $0.05
Expired/Forfeited (1,420,000 ) $0.03 - $0.68
Outstanding, December 31, 2017 7,748,271 5.80 $0.03 - $0.68
Exercisable, December 31, 2017 5,158,271 9.42 $0.03 - $0.68
Granted 21,800,000 5.00 $0.0001-$0.35
Exercised —
Expired/Forfeited (450,000 ) $0.68
Outstanding, December 31, 2018 29,098,270 4.91 $0.0001 - $0.68
Exercisable, December 31, 2018 27,258,270 6.48 $0.0001 - $0.68 The
Company added three directors on December 17, 2017. Each director was granted 500,000 options with a ten-year term and an exercise
price of $0.05, the closing price of the Company’s common stock on the OTCBB on the grant date. The options vest 25,000
shares quarterly beginning on December 31, 2017 for a period of five years ending December 31, 2022. As
of December 31, 2018 and 2017, the aggregate intrinsic value of the Company’s outstanding options was $22,000 and $4,000,
respectively. The aggregate intrinsic value will change based on the fair market value of the Company’s common stock. Warrants Warrants
are issued to third parties as payment for services, debt financing compensation and conversion and in conjunction with the issuance
of common stock. The fair value of each common stock warrant issued for services is estimated on the date of grant using the Black-Scholes
option pricing model. The
weighted-average assumptions used in the option pricing model for stock warrant grants were as follows:
2018 2017
Expected Dividend Yield 0.00 % 0.00 %
Expected Volatility in Stock Price 295 % 152.54 %
Risk-Free Interest Rate 3.05 % 2.01 %
Expected Life of Stock Awards – Years 8.52 7.0 The
following table represents the Company’s warrant activity for the years ended December 31, 2018 and 2017:
Warrants
- Number of Shares Weighted Average Grant Date Fair Value Weighted Average Exercise
Price Weighted Average Remaining Contractual Life (Years)
Outstanding, December 31,
2016 16,122,332 $ 0.13 5.54
Granted 1,240,250 $ 0.13 $ 0.14 6.14
Exercised (1,950,000 ) $ 0.08 0.18
Forfeited (713,000 ) $ 0.18
Outstanding, December 31, 2017 14,699,582 $ 0.10 5.41
Granted 411,875 $ 0.05 $ 0.40 3.36
Exercised — — $ —
Forfeited — — $ —
Expired (222,625) — $ 0.90
Outstanding, December 31, 2018 14,888,832 $ 0.08 3.48
Exercisable, December 31, 2018 14,888,832 $ 0.08 3.48 The
stock compensation expense for 2018 and 2017 related to warrants was $18,747 and $159,553, respectively.</t>
  </si>
  <si>
    <t>RELATED PARTY TRANSACTIONS</t>
  </si>
  <si>
    <t>Related Party Transactions [Abstract]</t>
  </si>
  <si>
    <t>NOTE
10 – RELATED PARTY TRANSACTIONS Officers
and Directors During
April 2009, the Company’s Board of Directors authorized the inclusion of the Board members in the Company’s stock
option plan in lieu of continuing the previous practice of granting warrants each quarter to independent Board members. Each Board
member was granted options to purchase 400,000 shares of the Company’s common stock, valued at approximately $84,346 each
with an exercise price of $0.68 per share. Vesting occurred at the end of each complete calendar quarter served as an independent
Board member of the Company at a rate of 20,000 shares each per quarter. The options are exercisable in whole or in part before
September 30, 2019. Beginning
in July 2014, each Board member was granted options to purchase 500,000 shares of the Company’s common stock. The value
of each grant ranged from approximately $14,714 to $53,513 depending on the date of the grant and the exercise price of the option.
Exercise prices ranged between $0.03 and $0.11 per share and were equal to the closing price of Company’s common stock on
the date of the grant. Vesting occurs at the end of each complete calendar quarter served as an independent Board member of the
Company at a rate of 25,000 shares each per quarter. The options are exercisable in whole or in part before December 15, 2027. One
board member’s unvested options of 1,420,000 were forfeited when he resigned from the Board in 2017. Per
Steven Rotman’s Employment agreement, he is to be paid approximately $1 per year in cash, $20,833 per month to be paid in
shares based on a 20-day average at a 0% discount to market, an option to purchase 11,000,000 shares of common stock at par value
as a signing bonus, and $200,000 as a performance bonus. During the year ended December 31, 2018, the Company expensed approximately
$222,000 related to shares issued, $550,000 related to options granted, and a performance bonus in the amount of $200,000 Of the
expensed amount, approximately $195,000 was paid in cash related was related to the performance bonus for the year ended December
31, 2018. Designcenters.com This
entity is owned by Jamie Rotman, who is the daughter of the Company’s CEO, Steven Rotman. Designcenters.com provides bookkeeping
and management services to the Company. In exchange for such services, the Company has entered into a consulting agreement with
the related party entity. Per
Design’s consulting agreement, it is to be paid approximately $7,100 per month to be paid in shares based on a 20-day average
at a 50% discount to market, $10,000 quarterly bonus to be paid in shares using the same formula and 300,000 shares of common
stock as a one-time signing bonus. During the year ended December 31, 2018, the Company expensed approximately $222,010. Of the
expensed amount, approximately $35,400 was paid in cash. Blue
Oar Consulting, Inc. This
entity is owned by Gregory Rotman, who is the son of the Company’s CEO, Steven Rotman. Blue Oar Consulting provides business
consulting services to the Company. In exchange for such services, the Company has entered into a consulting agreement with the
related party entity. Per
Blue Oar’s consulting agreement, it is to be paid approximately $15,000 per month in cash for expenses, of which $12,500
per month is to be paid in cash or shares. If paid in shares, it will be based on a 20-day average at a 50% discount to market,
an option to purchase 7,500,000 shares of common stock at par value as a signing bonus, and $175,000 as a bonus. During the year
ended December 31, 2018, the Company expensed approximately $1,010,000. Of the expensed amount, approximately $212,500 was paid
in cash. Rotmans
Furniture During
the year ended December 31, 2018, the Company had sales of approximately $60,000 to Murida, DBA Rotmans Furniture (“Rotmans”).
Steve Rotman, the Company’s CEO, is the majority owner of Rotmans. At December 31, 2018, the Company had an amount receivable
of approximately $75. During
the year ended December 31, 2018, the Company utilized certain warehouse staff, warehouse and office space/services and an executive
assistant of Rotmans for the Company’s purposes. The Company estimates the cost of such services to be approximately $40,000
per month or approximately $480,000 for the year ended December 31, 2018 (based on the term such resources were used). The Company
was not charged for these resources and does not owe any amounts to Rotmans for the services utilized through December 31, 2018.</t>
  </si>
  <si>
    <t>COMMITMENTS</t>
  </si>
  <si>
    <t>Commitments and Contingencies Disclosure [Abstract]</t>
  </si>
  <si>
    <t xml:space="preserve">NOTE
11 – COMMITMENTS Employment
and Consulting Agreements We
have entered into employment and consulting agreements with certain of our officers, employees, and affiliates. For employees,
payment and benefits would become payable in the event of termination by us for any reason other than cause, or upon change in
control of our Company, or by the employee for good reason. There
is currently one employment agreement in place for 2018 and 2019 with CEO, Steven Rotman. See compensation terms in Note 10. During
the year ended December 31, 2018, the Company entered into various services agreement with consultants for financial reporting,
advisory, and compliance services. The services agreement calls for monthly payments. Litigation From
time to time, the Company is party to certain legal proceedings that arise in the ordinary course and are incidental to our
business. Future events or circumstances, currently unknown to management, will determine
whether the resolution of pending or threatened litigation or claims will ultimately have a material effect on our consolidated
financial position, liquidity or results of operations in any future reporting periods. On
February 19, 2019, EMA Financial, Inc. filed a lawsuit in the Southern District of New York against the Company. The lawsuit
alleged various breaches of an underlying convertible promissory note and stock purchase agreement, and sought four claims for
relief: (i) specific performance to enforce a stock conversion and contractual obligations; (ii) breach of contract; (iii) permanent
injunction to enforce the stock conversion and contractual obligations; and (iv) legal fees and costs of the litigation. The complaint
was filed with a motion seeking: (i) a preliminary injunction seeking an immediate resolution of the case through the stock conversion;
(ii) a consolidation of the trial with the preliminary injunctive hearing; and (iii) summary judgment on the first and third claims
for relief. As of December 31, 2018, there was no accurate assumption of liability to be accrued. The Company filed an opposition
to the motion and at oral argument the motion for injunctive relief was denied. The Court issued a decision permitting a motion
for summary judgment to proceed and permitted the Company the opportunity to supplement its opposition papers together with the
plaintiff who was also provided opportunity to submit reply papers. On April 5, 2019, the Company filed the opposition papers
as well as a motion to dismiss the first and third causes of action in the complaint. </t>
  </si>
  <si>
    <t>MAJOR CUSTOMERS AND VENDORS</t>
  </si>
  <si>
    <t>Major Customers And Vendors</t>
  </si>
  <si>
    <t>NOTE 12 – MAJOR CUSTOMERS AND
VENDORS Major customers and vendors are defined
as a customer or vendor from which the Company derives at least 10% of its revenue and cost of revenue, respectively. During 2018, Vytex licensing revenue came
from three major customers; Wurfbian Polymer, Centrotrade, Mast Global, which collectively comprised 100% total Vytex licensing
revenue. No amounts were owed to major vendors at December 31, 2018 and December 31, 2017. During 2018, Vytex Foam revenue came from
three major customers; Jeffco, King Koil, and Rotmans. The receivable for Rotmans was $75 as of December 31, 2018. There was no
receivable for Jeffco and King Koil as of December 31, 2018.</t>
  </si>
  <si>
    <t>ASSET PURCHASES</t>
  </si>
  <si>
    <t>Business Combinations [Abstract]</t>
  </si>
  <si>
    <t>NOTE
13 – ASSET PURCHASES NHS
Holdings, LLC The
Company issued 27,769,500 shares of its restricted common stock valued at approximately $1,110,780 based on the closing price
of the Company’s common stock on April 18, 2018 in exchange for certain assets of NHS Holdings, LLC (NHS), the exclusive
U.S. distributorship of Vystar’s Vytex® virtually allergen-, VOC-, and odor-free natural rubber latex (NRL) foam. All
shares of restricted common stock issued in conjunction with this transaction will be held in escrow for a minimum of nine months
to secure certain potential indemnification obligations of NHS. Such shares will be voted by NHS while they are held in escrow
until the shares have been released. In addition to acquiring the net assets and intangibles of the Company, Vystar recognized
goodwill in this transaction. Goodwill reflects the cost of the acquisition in excess of the fair values assigned to the identifiable
net assets acquired in the table below. Goodwill is not amortized; rather, it is subject to a periodic assessment for impairment
by applying a fair value based test. We perform our annual impairment test at the end of each calendar year, or more frequently
if events or changes in circumstances indicate that the asset might be impaired. The Company does not expect goodwill to be deductible
for tax purposes. The
purpose of the transaction was to increase operations and while reducing costs and the the intention of lowering costs of Vytex
by eliminating the middleman. As the exclusive global distributor of Vytex® in the home furnishing goods market, NHS worked
extensively with NRL producers to create Vytex® foam products for the bedding industry. NHS was instrumental in introducing
these products to manufacturers for use in mattresses, pillows and other bedding products. In addition, NHS was the non-exclusive,
global distributor of products in other industries utilizing the Vytex® NRL process. Reacquiring the Vytex® distribution
rights from NHS is expected to stimulate sales by lowering the cost of Vytex® to the manufacturer, which will allow the Company
to realize the entire gross margin on the sale rather than a 7% royalty on the cost of the product to NHS previously provided
in the distribution agreement. The
following summarizes the transaction with NHS Holdings, LLC at closing on April 18, 2018:
Net assets $ 243,688
Goodwill 147,092
Intangible assets 720,000
Total assets $ 1,110,780
Net purchase (fair
value of common stock issued) $ 1,110,780 In
determining the fair value of the intangible assets, the Company considered, among other factors, the best use of acquired assets
such as the reacquired distribution rights, customer relationships, analysis of historical financial performance of the products
and estimates of future performance of the products and intellectual properties acquired. The Company had originally recorded
preliminary purchase price allocations of the identified intangible assets and was amortizing such assets over their estimated
useful lives of five years. The Company has finalized the purchase price allocation through use of management analysis and certain
other factors . The preliminary allocation was properly adjusted for the finalized figures. Accordingly, differences between these
preliminary estimates and the final allocation to the intangible assets have occurred and these differences have been reflected
in the accompanying financial statements. UV
Flu Technologies, Inc. Effective
May 7, 2018, nine (9) shareholders of the Company consented to purchase substantially all the assets of UV Flu Technologies, Inc.,
a Nevada corporation (“UV Flu”). The consents were submitted pursuant to Rule 14(a)-2(b) (2) promulgated under the
Securities and Exchange Act of 1934, as amended. Such Rule provides that, other than certain proxy solicitation rules which were
either complied with or were otherwise not applicable to the consents submitted to the Company, the proxy solicitation rules set
forth in SEC Regulation 14A do not apply to “[any] solicitation made otherwise than on behalf of the registrant where the
total number of persons being solicited is not more than ten.” The Company has been presented with written consents which
include (a) an approved form of Asset Purchase Agreement between the Company and UV Flu with respect to the purchase of substantially
all the assets of UV Flu. The common stock held by the consenting shareholders totaled 118,211,379 shares or approximately 52.8%
of the total outstanding shares of common stock of the Company. The
purpose of the transaction was to acquire a Company that could no longer continue operations with current resources and Vystar
saw an opportunity of continuing production of UV Flu product lines with BOI”),
a world-class manufacturer. Vystar anticipates it will take 45 days to complete manufacture of the next orders of air purifier
units and another 45 days to relaunch sales with a new, more robust distribution model. In addition, Vystar plans to sell RxAir
residential units via online and retail channels and All
shares of restricted common stock issued to UV Flu at closing will be held for a minimum of one year before sale or distribution
of such shares to the UV Flu shareholders and will be voted consistent with the vote of the Company’s other shareholders
until such distribution. The
following summarizes the transaction with UV Flu at closing on May 7, 2018:
Property and equipment $ 319,000
Intangible assets 650,000
Total assets 969,000
Impairment loss
845,670
Net purchase (fair
value of common stock issued) $ 1,814,670 In
determining the fair value of the UV Flu intangible assets, the Company considered, among other factors, the best use of acquired
assets such as tooling and testing equipment, analysis of historical financial performance of the products and estimates of future
performance of the products and intellectual properties acquired. The Company originally recorded preliminarily purchase price
allocations of the identified intangible assets, such as the FDA Certification, tradename and branding. The Company has finalized
the purchase price allocation through the use of management assumptions above and certain other factors. Accordingly, differences
between these preliminary estimates and the final allocation to the intangible assets have incurred differences that had a material
impact on the accompanying financial statements. As discussed in Note 2, an impairment loss was recorded in the amount of $848,462
and is recognized in other income (expense) in the statements of operations for the year ended December 31, 2018. The operating results of UV
FLU and NHS from the dates of acquisition to December 31, 2018, were deemed immaterial. Any revenues and net income
have been included in the Company’s statement of operations for the year ended December 31, 2018. The Company incurred a
total of approximately $11,800 in combined transaction and legal costs in connection with the NHS and UV Flu transaction,
which were included in operating expenses within the statement of operations for the year ended December 31, 2018.</t>
  </si>
  <si>
    <t>DISCONTINUED OPERATIONS</t>
  </si>
  <si>
    <t>Discontinued Operations and Disposal Groups [Abstract]</t>
  </si>
  <si>
    <t>NOTE 14 – DISCONTINUED OPERATIONS Kiron Clinical Sleep Lab’s post acquisition
performance fell far below Vystar’s expectations. As part of the Company’s strategy to focus on realizing the potential
of the Vytex foam business in the pillow and mattress markets as well as part of the Company’s cost reduction plan, the Company
made the decision to discontinue the operations of the Kiron division acquired in June 2013 and the division was closed May of
2016 There was no revenue from the Kiron division
for the year ended December 31, 2018. There was no revenue for the Kiron division for the year ended December 31, 2017. Net gains
from discontinued operations were $0 and $42,056 for the fiscal years ended December 31, 2018 and 2017, respectively. Net gains
recorded were directly related to the write-off of payables determined to be no longer due.</t>
  </si>
  <si>
    <t>INCOME TAXES</t>
  </si>
  <si>
    <t>Income Tax Disclosure [Abstract]</t>
  </si>
  <si>
    <t>NOTE 15 – INCOME TAXES The provision (benefit) for income taxes
for the year ended December 31, 2018 and 2017, assumes a 21% and 34% effective tax rate, respectively, for federal income taxes. A reconciliation of the federal statutory
income tax rate and the effective income tax rate as a percentage of income before income taxes is as follows:
For the year ended December 31, 2018 For the year ended December 31, 2017
Federal statutory income tax rate (21.0 %) (35.0 %)
Change in valuation allowance on net operating loss carry-forwards 21.0 35.0
Effective income tax rate 0.0 % 0.0 % The Company had deferred income tax assets as of December 31,
2018 and 2017 are as follows:
2018 2017
NOL carry-forwards $ 19,953,984 $ 18,411,829
Less valuation allowance (19,953,984 ) (18,411,829 )
Deferred tax assets, net of valuation allowance $ — $ — At December 31, 2018, the Company
had approximately $20 million in Federal tax loss carryforwards that can be utilized in future periods to reduce taxable income
and begin to expire in 2038. Pursuant to Internal Revenue Code Section 382, the future utilization of our net operating loss carryforwards
to offset future taxable income may be subject to an annual limitation as a result of ownership changes that may have occurred
previously or that could occur in the future. The Company did not identify any material
uncertain tax positions on tax returns that will be filed. The fiscal years ended December 31, 2010
thru 2018 are open for examination.</t>
  </si>
  <si>
    <t>SUBSEQUENT EVENTS</t>
  </si>
  <si>
    <t>Subsequent Events [Abstract]</t>
  </si>
  <si>
    <t>NOTE
16 – SUBSEQUENT EVENTS In
January 2019, through board approval, the Company increased the amount of authorized common stock shares to 1,500,000,000 which
increased the available shares to be issued and outstanding. From
January 1, 2019 and through the issuance of these financial statements, the Company has issued certain convertible promissory
notes in varying amounts. The face amount of the notes represents the amount due at maturity along with the accrued interest,
at which time that amount will be converted into shares of the Company stock based on the lowest 2 day closing price for the trailing
20 days prior to conversion and carrying a 35% discount. These notes are included in the table below:
Issue
Date Face
Amount Interest
Rate Maturity Net
Cash Proceeds
Jan
3, 2019 $ 4,500 5 % Jan
3, 2021 $ 4,500
Jan
3, 2019 $ 93,750 5 % Jan
3, 2021 $ 93,750
Jan
3, 2019 $ 102,200 5 % Jan
3, 2021 $ 102,200
Feb
4, 2019 $ 18,750 5 % Feb
4, 2021 $ 18,750 *Note
that these notes can be converted after 6 months from the issue date. From
January 1, 2019 to April 22, 2019, the Company issued Convertible Promissory Notes (the “Notes”) related to contract
work and for an investment and in lieu of salary and expense reimbursement in the amount of $195,635. The Notes are (i) unsecured,
(ii) bear interest at an annual rate of five percent (5%) per annum from date of issuance, and (iii) are at the Company’s
option. The Notes mature one year from issuance but may be extended one (1) additional year by the Company. If converted, the
Notes plus accrued interest are convertible into shares of the Company’s common stock at the prior twenty (20) day average
closing price with a 50% discount. From
January 1, 2019 to April 22, 2019, the Company issued 182,167,322 shares under equity purchase agreements for cash proceeds
totaling $840,802. Included in this amount are 12,999,999 of shares purchased for $14,000 from related parties. Approximately
54,999,997 shares, were included in shares issued and outstanding at December 31, 2018 as the related cash was received
prior to year end. From
January 1, 2019 to April 22, 2019, the Company issued 302,568,542 shares due to the conversion of principal and interest totaling
$89,889.64. Included in this amount are two conversions from Crown Bridge Partners, LLC totaling $5,948 for 32,240,000 shares
which are still under review. In addition, transactions from FirstFire Global Opportunities Fund, LLC totaling approximately $15,000
are under review. From
January 1, 2019 to April 22, 2019, the Company issued 122,871,542 shares for consulting services valued at approximately $65,000,
based on the respective measurement dates. Approximately 83,000,000 shares, or approximately $807,000, was accrued at December
31, 2018 and 8,333,300 was recorded as issued and outstanding based on the conversion notice date. From
January 1, 2019 through April 22, 2019, Vystar has reduced the amounts due by approximately $900,000 of the $1.5 million dollar
CMA loan through the issuance of approximately 13,000,000 shares of its common stock, which were issued to escrow at December
31, 2018. On February 25, 2019, Vystar
issued an aggregate of 4,000,000 shares to each Board member for compensation. The shares valued at $2,800 for 6 board members
(based on the fair value on the measurement date).</t>
  </si>
  <si>
    <t>BASIS OF PRESENTATION AND SUMMARY OF SIGNIFICANT ACCOUNTING POLICIES (Policies)</t>
  </si>
  <si>
    <t>Basis of Presentation</t>
  </si>
  <si>
    <t xml:space="preserve">Basis of Presentation The financial statements are presented
in accordance with accounting principles generally accepted in the United States of America (“GAAP”) as codified in
the Financial Accounting Standards Board’s (“FASB”) Accounting Standards Codification. The Company has evaluated subsequent events
through the date of the filing of its Form 10-K with the Securities and Exchange Commission. Other than those events disclosed
in Note 16, the Company is not aware of any other significant events that occurred subsequent to the balance sheet date but prior
to the filing of this report that would have a material impact on the Company’s financial statements. </t>
  </si>
  <si>
    <t>Estimates</t>
  </si>
  <si>
    <t>Estimates The preparation of financial statements
in conformity with GAAP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se estimates. Examples include valuation
allowances for deferred tax assets, provisions for bad debts, valuation of derivative liabilities, and fair values of share-based
compensation and other equity issuances.</t>
  </si>
  <si>
    <t>Stock-Based Compensation</t>
  </si>
  <si>
    <t>Stock-Based
Compensation The fair
value of stock options is estimated on the grant date using the Black-Scholes option pricing model, based on weighted average
assumptions. Expected volatility is based on historical volatility of our common stock. The Company has elected to use the simplified
method described in the Securities and Exchange Commission Staff Accounting Bulletin Topic 14C to estimate the expected term of
employee stock options. The risk-free rate is based on the U.S. Treasury yield curve in effect at the time of grant. The value
of restricted stock awards are determined using the fair value of the Company’s common stock on the date of grant. The fair
value of performance share awards are estimated using a Monte-Carlo simulation model utilizing several key assumptions including
expected peer group share price volatility, correlation coefficients between peers, the risk-free rate of return, the expected
dividend yield and other award design features. The Company accounts for forfeitures as they occur. Compensation expense is recognized
on a straight-line basis over the requisite service period of the award.</t>
  </si>
  <si>
    <t>Segment Reporting</t>
  </si>
  <si>
    <t>Segment
Reporting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reportable segment with different operating
segments.</t>
  </si>
  <si>
    <t>Derivatives</t>
  </si>
  <si>
    <t>Derivativ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ASU 2011-04), the Company made an accounting policy election to measure the credit risk of its
derivative financial instruments that are subject to master netting agreements on a net basis by counterparty portfolio.</t>
  </si>
  <si>
    <t>Convertible Notes Payable</t>
  </si>
  <si>
    <t>Convertible Notes Payable Borrowings
are recognized initially at the principal amount received. Borrowings are subsequently carried at amortized cost; any difference
between the proceeds (net of transaction costs) and the redemption value is recognized as interest expense in the statements of
operation over the period of the borrowings using the effective interest method.</t>
  </si>
  <si>
    <t>Concentration of Credit Risk</t>
  </si>
  <si>
    <t>Concentration of Credit Risk Certain financial instruments potentially
subject the Company to concentrations of credit risk. These financial instruments consist primarily of cash and accounts receivable.
Cash held in operating accounts may exceed the Federal Deposit Insurance Corporation, or FDIC, insurance limits. While the Company
monitors cash balances in our operating accounts on a regular basis and adjust the balances as appropriate, these balances could
be impacted if the underlying financial institutions fail. To date, the Company has experienced no loss or lack of access to our
cash; however, the Company can provide no assurances that access to our cash will not be impacted by adverse conditions in the
financial markets.</t>
  </si>
  <si>
    <t>Other Risks and Uncertainties</t>
  </si>
  <si>
    <t>Other Risks and Uncertainties The Company is exposed to commodity price
risk, mainly associated with variations in the market price for NRL as well as wintering of the Hevea trees, which differs for
each country. The timing and magnitude of industry cycles are difficult to predict and are impacted by general economic conditions
including the buying climate in China. The Company responds to changes in NRL prices by adjusting sales prices on a weekly basis
and by turning rather than holding inventory in anticipation of higher prices. The Company actively manages its exposure to commodity
price risk and monitors the actual and expected spread between forward selling prices and purchase costs and processing and shipping
expense. The Company also currently spreads the processing of Vytex NRL among three continents. Sales contracts are based on forward
market prices, and generally orders are placed 30 to 90 days ahead of shipment date due to these fluctuations. However, financial
results may be negatively impacted where selling prices fall more quickly than purchase price adjustments can be made or when
levels of inventory have an anticipated net realizable value that is below cost.</t>
  </si>
  <si>
    <t>Loss Per Share</t>
  </si>
  <si>
    <t>Loss
Per Share The
Company presents basic and diluted loss per share. Because the Company reported a net loss in 2018 and 2017, common stock equivalents,
including stock options and warrants, were anti-dilutive; therefore, the amounts reported for basic and dilutive loss per share
were the same. Excluded from the computation of diluted loss per share were options to purchase 29,438,270 and 7,748,270 shares
of common stock for 2018 and 2017, respectively, as their effect would be anti-dilutive. Warrants to purchase 14,888,832 and 14,699,582
shares of common stock for 2018 and 2017, respectively, were also excluded from the computation of diluted loss per share as their
effect would be anti-dilutive. In addition, preferred stock convertible to 4,314,537 and 4,037,977 shares of common stock for
2018 and 2017, respectively, were excluded from the computation of diluted loss per share as their effect would be anti-dilutive.</t>
  </si>
  <si>
    <t>Fair Value of Financial Instruments</t>
  </si>
  <si>
    <t>Fair Value of Financial Instruments The Company’s financial instruments
consist of cash, accounts receivable, accounts payable, accrued expenses, lines of credit, shareholder notes payable, and long-term
debt. The carrying values of all the Company’s financial instruments approximate fair value because of their short maturities.
In addition to the short maturities, the carrying amounts of our line of credit and shareholder notes payable approximate fair
value because the interest rates at December 31, 2018 and 2017 approximate market interest rates for the respective borrowings. In specific circumstances, certain assets
and liabilities are reported or disclosed at fair value. Fair value is the exit price that would be received to sell an asset or
paid to transfer a liability in an orderly transaction between market participants at the measurement date in the Company’s
principal market for such transactions. If there is not an established principal market, fair value is derived from the most advantageous
market. Valuation inputs are classified in the
following hierarchy:
● Level 1 inputs are unadjusted quoted prices in active markets for identical assets or liabilities.
● Level 2 inputs are directly or indirectly observable valuation inputs for the asset or liability, excluding Level 1 inputs.
● Level 3 inputs are unobservable inputs for the asset or liability. Highest priority is given to Level 1 inputs
and the lowest priority to Level 3 inputs. Acceptable valuation techniques include the market approach, income approach, and cost
approach. In some cases, more than one valuation technique is used. The derivative liabilities are recognized at fair value on
a recurring basis at December 31, 2018 and are level 3 measurements. There has been no transfers between levels during the year
ended December 31, 2018.</t>
  </si>
  <si>
    <t>Income Taxes</t>
  </si>
  <si>
    <t>Income Taxes Vystar recognizes income taxes on an accrual
basis based on a tax position taken or expected to be taken in its tax returns. A tax position is defined as a position in a previously
filed tax return or a position expected to be taken in a future tax filing that is reflected in measuring current or deferred income
tax assets or liabilities. Tax positions are recognized only when it is more likely than not (i.e., likelihood of greater than
50%), based on technical merits, that the position would be sustained upon examination by taxing authorities. Tax positions that
meet the more likely than not threshold is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our financial statements or tax returns. A valuation allowance is established to reduce deferred tax
assets if all, or some portion, of such assets will more likely than not be realized. A valuation allowance for the full amount
of the net deferred tax asset was recorded for the years ended December 31, 2018 and 2017. Should they occur, interest and penalties
related to tax positions are recorded as interest expense. No such interest or penalties have been incurred as of December 31,
2018 and 2017. The Company is no longer subject to federal examination for years prior to 2015. On December 22, 2017, the Tax Cuts and
Jobs Act was signed into law impacting corporations by reducing the maximum tax rate from 35% to 21%, as well as various other
provisions relating to the deductibility of certain items. The Act is not expected to have an immediate impact on the Company
due to the large net operating loss carryforward as well as the full valuation allowance.</t>
  </si>
  <si>
    <t>Acquisition</t>
  </si>
  <si>
    <t>Acquisition Amounts paid for acquisitions are allocated
to the assets acquired and liabilities assumed based on their estimated fair value at the date of acquisition. The fair
value of identifiable intangible assets is based on valuations that use information and assumptions provided by management. Identifiable
intangible assets with finite lives are amortized over their useful lives. Acquisition-related costs, including, legal, accounting,
and other costs, are capitalized in asset acquisitions and for business combinations are expensed in the periods in which the
costs are incurred. The results of operations of acquired assets are included in the financial statements from the acquisition
date.</t>
  </si>
  <si>
    <t>Accounts Receivable</t>
  </si>
  <si>
    <t>Accounts Receivable Accounts receivable are stated at the
amount management expects to collect from outstanding balances. Management provides for uncollectible amounts through a charge
to earnings and a credit to an allowance for doubtful accounts based upon its assessment of the current status of individual accounts.
Balances that are still outstanding after management has performed reasonable collection efforts are written off through a charge
to the allowance and a credit to accounts receivable. As of December 31, 2018, and 2017, the Company determined there were no
amounts deemed uncollectible. The Company grants credit to customers without requiring collateral. The amount of accounting loss
for which Vystar is at risk in these unsecured accounts receivable is limited to their carrying value. Vytex customers are located
in both the United States and internationally.</t>
  </si>
  <si>
    <t xml:space="preserve">Inventories Inventory
cost includes those costs directly attributable to the product before sale. Inventory consists primarily of finished goods of
foam toppers, mattresses and pillows and is carried at the lower of cost or market (net realizable value), using first-in, first-out
method. </t>
  </si>
  <si>
    <t>Property and Equipment</t>
  </si>
  <si>
    <t>Property and Equipment Property and equipment is stated at cost.
Depreciation is provided by the use of the straight-line and accelerated methods for financial and tax reporting purposes, respectively,
over the estimated useful lives of the assets, generally 5 to 10 years. As of December 31, 2018, the net balance of property and
equipment is $291,346 with accumulated depreciation of $31,485. As of December 31, 2017, all property and equipment was fully
depreciated resulting in no net balance being reflected.</t>
  </si>
  <si>
    <t>Intangible Assets</t>
  </si>
  <si>
    <t>Intangible
Assets Patents
represent legal and other fees associated with the registration of patents. The Company has four issued patents with the United
States Patent and Trade Office (USPTO) as well as four issued international PCT (Patent Cooperation Treaty) patents. Patents are
carried at cost and are being amortized on a straight-line basis over their estimated useful lives, typically 20 years. The
Company has trademark protection for “Vystar”, “Vytex”, and “Created by Nature. Recreated by Science.”
Trademarks are carried at cost and since their estimated life is indeterminable, no amortization is recognized. Instead, they
are evaluated annually for impairment. We
review our long-lived assets for impairment whenever events or changes in circumstances indicate that the carrying amount of the
assets may not be fully recoverable. We evaluate assets for potential impairment by comparing estimated future undiscounted net
cash flows to the carrying amount of the assets. If the carrying amount of the assets exceeds the estimated future undiscounted
cash flows, impairment is measured based on the difference between the carrying amount of the assets and fair value.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 During
the year ended December 31, 2018, we recognized an impairment charge of $848,462 related to the increase in value of the Company’s
common stock from the time of negotiation to closing and the fair value of the underlying assets. During the years ended December
31, 2017, we did not recognize any impairment of our long-lived assets.</t>
  </si>
  <si>
    <t>Goodwill Goodwill
reflects the cost of an acquisition in excess of the fair values assigned to identifiable net assets acquired. Goodwill is not
amortized; rather, it is subject to a periodic assessment for impairment by applying a fair value based test. We perform our annual
impairment test at the end of each calendar year, or more frequently if events or changes in circumstances indicate that the asset
might be impaired. Accounting
for acquisitions requires us to recognize, separately from goodwill, the assets acquired and the liabilities assumed at their
acquisition-date fair values. Goodwill as of the acquisition date is measured as the excess of consideration transferred and the
net of the acquisition-date fair values of the assets acquired and the liabilities assumed. While we use best estimates and assumptions
to accurately value assets acquired and liabilities assumed at the acquisition date, the estimates are inherently uncertain and
subject to refinement. The
impairment model permits, and we utilize, a simplified approach for determining goodwill impairment. In the first step, we evaluate
the recoverability of goodwill by estimating the fair value of our reporting unit using multiple techniques, including an income
approach using a discounted cash flow model and a market approach. Based on an equal weighting of the results of these two approaches,
a conclusion of fair value is estimated. The fair value is then compared to the carrying value of our reporting unit. If the fair
value of a reporting unit is less than its carrying value, the Company recognizes this amount as an impairment loss. Impairment
losses, limited to the carrying value of goodwill, represent the excess of the carrying amount of goodwill over its implied fair
value.</t>
  </si>
  <si>
    <t>Revenue On
January 1, 2018, we adopted FASB Accounting Standards Codification (“ASC”) Topic 606, Revenue from Contracts
with Customers . We
reviewed all contracts at the date of initial application and elected to use the modified retrospective transition method, where
the cumulative effect of the initial application is recognized as an adjustment to opening retained earnings at January 1, 2018.
Therefore, comparative prior periods have not been adjusted and continue to be reported under FASB ASC Topic 605, Revenue Recognition Our
principal activities from which we generate our revenue are product sales. Revenue is measured based on considerations specified
in a contract with a customer. A contract exists when it becomes a legally enforceable agreement with a customer. The contract
is based on either the acceptance of standard terms and conditions on the websites for e-commerce customers and via telephone
with our third-party call center for our print media and direct mail customers, or the execution of terms and conditions contracts
with retailers and wholesalers. These contracts define each party's rights, payment terms and other contractual terms and conditions
of the sale. Consideration is typically paid prior to shipment via credit card or check when our products are sold direct to consumers,
which is typically within a 1 to 2 days or approximately 30 days from the time control is transferred when sold to wholesalers,
distributors and retailers. We apply judgment in determining the customer’s ability and intention to pay, which is based
on a variety of factors including the customer’s historical payment experience and, in some circumstances, published credit
and financial information pertaining to the customer. A
performance obligation is a promise in a contract to transfer a distinct product to the customer, which for us is transfer of
finished goods to our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We have concluded the sale of finished goods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goods to the customer. We issue refunds to e-commerce and print
media customers, upon request, within 30 days of delivery. We estimate the amount of potential refunds at each reporting
period using a portfolio approach of historical data, adjusted for changes in expected customer experience, including seasonality
and changes in economic factors. For retailers, distributors and wholesalers, we do not offer a right of return or refund and
revenue is recognized at the time products are shipped to customers. In all cases, judgment is required in estimating these reserves.
Actual claims for returns could be materially different from the estimates. As of December 31, 2018, reserves for estimated sales
returns totaled $3,000. There was no reserve for 2017. We
recognize revenue when we satisfy a performance obligation in a contract by transferring control over a product to a customer
when product is shipped based on fulfillment by the Company. The Company considers fulfillment when it passes all liability at
the point of shipping through third party carriers. Taxes assessed by a governmental authority that are both imposed on and concurrent
with a specific revenue-producing transaction, that are collected by us from a customer, are excluded from revenue. Shipping and
handling costs associated with outbound freight after control over a product has transferred to a customer are accounted for as
a fulfillment cost and are included in cost of product sales.</t>
  </si>
  <si>
    <t>Cost of Revenue</t>
  </si>
  <si>
    <t>Cost of Revenue Cost of revenue consists primarily of
product and freight costs and fees paid to online retailers for costs of material.</t>
  </si>
  <si>
    <t>Research and Development</t>
  </si>
  <si>
    <t>Research
and Development Research
and development costs are expensed when incurred. Research and development costs include all costs incurred related to the research,
development and testing of the Company’s process to produce Vytex NRL. Vytex
NRL has produced protein test results on finished products that are both “below detection” and “not detectable”
in terms of the amount of proteins remaining in these finished goods made with Vytex NRL. These results have been reproduced in
many subsequent tests. From inception through December 31, 2018, Vystar’s research and development costs have been approximately
$2.4 million.</t>
  </si>
  <si>
    <t>Recent Accounting Pronouncements</t>
  </si>
  <si>
    <t>Recent
Accounting Pronouncements In
May 2014, the FASB issued Accounting Standards Update (“ASU”) No. 2014-09, Revenue from Contracts with Customers In
February 2016, the FASB issued ASU 2016-02, Leases In
August 2016, the FASB issued ASU No. 2016-15, Statement of Cash Flows (Topic 230): Classification of Certain Receipts and Cash
Payments In
August 2018, the FASB issued ASU 2018-13, Fair Value Measurement (Topic 820), Disclosure Framework - Changes to the Disclosure
Requirements for Fair Value Measurement In
June 2018, the FASB issued ASU 2018-07, Compensation - Stock Compensation (Topic 718) In
July 2017, the FASB issued ASU 2017-11, Earnings per share (Topic 260), Distinguishing Liabilities from Equity (Topic
480), and Derivatives and Hedging (Topic 815): Accounting for Certain Financial Instruments with Down Round Features In
January 2017, the FASB issued ASU 2017-01, Business Combinations (Topic 805): Clarifying the Definition of a Business</t>
  </si>
  <si>
    <t>PROPERTY AND EQUIPMENT (Tables)</t>
  </si>
  <si>
    <t>Schedule of property and equipment, net</t>
  </si>
  <si>
    <t xml:space="preserve">Property
and equipment, net consists of the following at December 31:
2018 2017
Tooling
and testing equipment $ 319,000 $ —
Warehouse equipment 3,831 —
Furniture
and fixtures — 8,522
322,831 8,522
Accumulated
depreciation (31,485 ) (8,522 )
Property
and equipment, net $ 291,346 $ — </t>
  </si>
  <si>
    <t>INTANGIBLE ASSETS (Tables)</t>
  </si>
  <si>
    <t>Schedule of intangible assets</t>
  </si>
  <si>
    <t xml:space="preserve">Intangible
assets were as follows at December 31:
2018 2017 Amortization
(in
years)
Amortized intangible
assets
Customer
relationships $ 100,000 $ — 10
Proprietary
technology 610,000 — 10
Tradename
and brand 610,000 — 10
Patents 242,149 238,551 6 - 20
Noncompete 50,000 — 5
Total 1,612,149 238,551
Accumulated
amortization (237,302 ) (123,741 )
Net
amortized intangibles 1,374,847 114,810
Indefinite-lived intangible
assets
Goodwill 147,092 —
Trademarks 9,072 9,072
Total
intangible assets $ 1,531,011 $ 123,882 </t>
  </si>
  <si>
    <t>Schedule of future amortization expense</t>
  </si>
  <si>
    <t xml:space="preserve">Estimated
future amortization expense for finite-lived intangible assets is as follows:
Amount
2019 $ 157,684
2020 157,684
2021 157,684
2022 157,684
2023 &amp; thereafter 744,111
Total $ 1,374,847 </t>
  </si>
  <si>
    <t>NOTES PAYABLE AND LOAN FACILITY (Tables)</t>
  </si>
  <si>
    <t>Schedule of shareholder, convertible and contingently convertible notes payable</t>
  </si>
  <si>
    <t xml:space="preserve">The
following table summarizes shareholder, convertible and contingently convertible notes payable:
December
31,
2018 2017
Shareholder, convertible
and contingently convertible notes $ 542,528 $ 881,673
Accrued interest 35,140 294,995
Debt discount (73,519 ) —
Total
notes and accrued interest $ 504,149 $ 1,176,668 </t>
  </si>
  <si>
    <t>Schedule of convertible notes</t>
  </si>
  <si>
    <t xml:space="preserve">In
addition, the following notes are convertible after six months from the issue date:
Face Interest Net
Cash Amount
Issue
Date and Name Amount Rate Maturity Proceeds Converted
Jan 29, 2018 EMA $ 80,000 12 % Jan 29,
2019 $ 72,300 $ 79,348
Feb 14, 2018 Auctus 80,000 12 % Nov 14, 2018 72,500 70,625
Feb 13, 2018 FirstFire Global 76,500 5 % Nov 13, 2018 72,500 81,500
May 2, 2018 Power Up 83,000 12 % May 23, 2019 80,000 83,000
Jun 20, 2018 Power Up 68,000 12 % Jun 25, 2019 65,000 — </t>
  </si>
  <si>
    <t>DERIVATIVE LIABILITIES (Tables)</t>
  </si>
  <si>
    <t>Schedule of derivative liabilities</t>
  </si>
  <si>
    <t xml:space="preserve">The
following table summarizes the derivative liabilities included in the balance sheet at December 31, 2018:
Fair Value of Embedded Derivative
and Warrant Liabilities:
Balance, December 31, 2017 $ —
Initial measurement of liabilities 465,905
Change in fair value 269,539
Reclassification
due to conversion (500,359 )
Balance, December
31, 2018 $ 235,085 </t>
  </si>
  <si>
    <t>SHARE-BASED COMPENSATION (Tables)</t>
  </si>
  <si>
    <t>Schedule of weighted-average assumptions used in the option pricing model for stock option grants</t>
  </si>
  <si>
    <t xml:space="preserve">The
weighted-average assumptions used in the option pricing model for stock option grants were as follows:
2018 2017
Expected Dividend Yield 0.00 % 0.00 %
Expected Volatility in Stock Price 263.33 % 149.81 %
Risk-Free Interest Rate 2.25 % 2.35 %
Expected Life of Stock Awards – Years 10.0 10.0
Weighted Average Fair Value at Grant Date $0.05 $0.05 </t>
  </si>
  <si>
    <t>Schedule of stock option activity</t>
  </si>
  <si>
    <t>The
following tables summarize all stock option activity of the Company for the years ended December 31, 2018 and 2017:
Options
Number of Shares Weighted Average
Exercise Price
Outstanding, December 31,
2016 9,418,271 $ 0.21
Granted 1,500,000 $ 0.05
Exercised (1,750,000 ) $ 0.05
Forfeited (1,420,000 ) $ 0.17
Outstanding, December 31, 2017 7,748,271 $ 0.16
Exercisable, December 31, 2017 5,158,271 $ 0.25
Granted 21,800,000 $ 0.02
Exercised — $ —
Forfeited (450,000 ) $ 0.68
Outstanding, December 31, 2018 29,098,270 $ 0.06
Exercisable, December 31, 2018 27,258,270 $ 0.06</t>
  </si>
  <si>
    <t>Schedule of average remaining contractual life of the options as well as the range of exercise prices of stock options</t>
  </si>
  <si>
    <t xml:space="preserve">Additional
details, including the average remaining contractual life of the options, as well as the range of exercise prices are shown in
the table below:
Options
- Number of Shares Weighted Average Remaining Contractual Life (Years) Range
of Exercise Prices
Outstanding, December 31,
2016 9,418,271 4.43 $0.05
- $0.68
Granted 1,500,000 9.96 $0.05
Exercised (1,750,000 ) $0.05
Expired/Forfeited (1,420,000 ) $0.03 - $0.68
Outstanding, December 31, 2017 7,748,271 5.80 $0.03 - $0.68
Exercisable, December 31, 2017 5,158,271 9.42 $0.03 - $0.68
Granted 21,800,000 5.00 $0.0001-$0.35
Exercised —
Expired/Forfeited (450,000 ) $0.68
Outstanding, December 31, 2018 29,098,270 4.91 $0.0001 - $0.68
Exercisable, December 31, 2018 27,258,270 6.48 $0.0001 - $0.68 </t>
  </si>
  <si>
    <t>Schedule of warrant activity</t>
  </si>
  <si>
    <t xml:space="preserve">The
following table represents the Company’s warrant activity for the years ended December 31, 2018 and 2017:
Warrants
- Number of Shares Weighted Average Grant
Date Fair Value Weighted Average Exercise
Price Weighted Average Remaining
Contractual Life (Years)
Outstanding, December 31,
2016 16,122,332 $ 0.13 5.54
Granted 1,240,250 $ 0.13 $ 0.14 6.14
Exercised (1,950,000 ) $ 0.08 0.18
Forfeited (713,000 ) $ 0.18
Outstanding, December 31, 2017 14,699,582 $ 0.10 5.41
Granted 411,875 $ 0.05 $ 0.40 3.36
Exercised — — $ —
Forfeited — — $ —
Expired (222,625) — $ 0.90
Outstanding, December 31, 2018 14,888,832 $ 0.08 3.48
Exercisable, December 31, 2018 14,888,832 $ 0.08 3.48 </t>
  </si>
  <si>
    <t>Warrant [Member]</t>
  </si>
  <si>
    <t>The
weighted-average assumptions used in the option pricing model for stock warrant grants were as follows:
2018 2017
Expected
Dividend Yield 0.00 % 0.00 %
Expected Volatility
in Stock Price 295 % 152.54 %
Risk-Free Interest
Rate 3.05 % 2.01 %
Expected Life of Stock
Awards – Years 8.52 7.0</t>
  </si>
  <si>
    <t>ASSET PURCHASES (Tables)</t>
  </si>
  <si>
    <t>NHS Holdings LLC [Member]</t>
  </si>
  <si>
    <t>Schedule of asset acquisitions</t>
  </si>
  <si>
    <t xml:space="preserve">The
following summarizes the transaction with NHS Holdings, LLC at closing on April 18, 2018:
Net assets $ 243,688
Goodwill 147,092
Intangible assets 720,000
Total assets $ 1,110,780
Net purchase (fair
value of common stock issued) $ 1,110,780 </t>
  </si>
  <si>
    <t>UV Flu Technologies Inc [Member]</t>
  </si>
  <si>
    <t xml:space="preserve">The
following summarizes the transaction with UV Flu at closing on May 7, 2018:
Property and equipment $ 319,000
Intangible assets 650,000
Total assets 969,000
Impairment loss
845,670
Net purchase (fair
value of common stock issued) $ 1,814,670 </t>
  </si>
  <si>
    <t>INCOME TAXES (Tables)</t>
  </si>
  <si>
    <t>Schedule of effective income tax rate</t>
  </si>
  <si>
    <t>A
reconciliation of the federal statutory income tax rate and the effective income tax rate as a percentage of income before income
taxes is as follows:
For
the year ended December 31, 2018 For
the year ended December 31, 2017
Federal
statutory income tax rate (21.0 %) (35.0 %)
Change
in valuation allowance on net operating loss carry-forwards 21.0 35.0
Effective
income tax rate 0.0 % 0.0 %</t>
  </si>
  <si>
    <t>Schedule of deferred income tax assets</t>
  </si>
  <si>
    <t xml:space="preserve">The
Company had deferred income tax assets as of December 31, 2018 and 2017 are as follows:
2018 2017
NOL
carry-forwards $ 19,953,984 $ 18,411,829
Less
valuation allowance (19,953,984 ) (18,411,829 )
Deferred
tax assets, net of valuation allowance $ — $ — </t>
  </si>
  <si>
    <t>SUBSEQUENT EVENTS (Tables)</t>
  </si>
  <si>
    <t>Schedule of notes represents the amount due at maturity</t>
  </si>
  <si>
    <t xml:space="preserve">These
notes are included in the table below:
Issue
Date Face
Amount Interest
Rate Maturity Net
Cash Proceeds
Jan
3, 2019 $ 4,500 5 % Jan
3, 2021 $ 4,500
Jan
3, 2019 $ 93,750 5 % Jan
3, 2021 $ 93,750
Jan
3, 2019 $ 102,200 5 % Jan
3, 2021 $ 102,200
Feb
4, 2019 $ 18,750 5 % Feb
4, 2021 $ 18,750 </t>
  </si>
  <si>
    <t>DESCRIPTION OF BUSINESS (Details Narrative) - Number</t>
  </si>
  <si>
    <t>1 Months Ended</t>
  </si>
  <si>
    <t>May 31, 2018</t>
  </si>
  <si>
    <t>Apr. 30, 2018</t>
  </si>
  <si>
    <t>Number of stores</t>
  </si>
  <si>
    <t>Number of manufacturing home furnishing products</t>
  </si>
  <si>
    <t>UV Flu Technologies [Member]</t>
  </si>
  <si>
    <t>Percentage destroys of airborne bacteria</t>
  </si>
  <si>
    <t>99.00%</t>
  </si>
  <si>
    <t>BASIS OF PRESENTATION AND SUMMARY OF SIGNIFICANT ACCOUNTING POLICIES (Details Narrative) - USD ($)</t>
  </si>
  <si>
    <t>Research and development cost</t>
  </si>
  <si>
    <t>Previously statutory income tax rate</t>
  </si>
  <si>
    <t>34.00%</t>
  </si>
  <si>
    <t>Statutory income tax rate</t>
  </si>
  <si>
    <t>21.00%</t>
  </si>
  <si>
    <t>35.00%</t>
  </si>
  <si>
    <t>Net property and equipment</t>
  </si>
  <si>
    <t>Accumulated depreciation</t>
  </si>
  <si>
    <t>Impairment charge</t>
  </si>
  <si>
    <t>Revenue recognition, reserve for sales returns</t>
  </si>
  <si>
    <t>Days of delivery for transaction price</t>
  </si>
  <si>
    <t>30 days</t>
  </si>
  <si>
    <t>Maximum [Member]</t>
  </si>
  <si>
    <t>Days of delivery for transaction price to customers</t>
  </si>
  <si>
    <t>2 days</t>
  </si>
  <si>
    <t>Minimum [Member]</t>
  </si>
  <si>
    <t>1 day</t>
  </si>
  <si>
    <t>Stock Option [Member] | Maximum [Member]</t>
  </si>
  <si>
    <t>Useful life</t>
  </si>
  <si>
    <t>10 years</t>
  </si>
  <si>
    <t>Stock Option [Member] | Minimum [Member]</t>
  </si>
  <si>
    <t>5 years</t>
  </si>
  <si>
    <t>Patents [Member]</t>
  </si>
  <si>
    <t>Intangible asset, useful life</t>
  </si>
  <si>
    <t>20 years</t>
  </si>
  <si>
    <t>Patents [Member] | Maximum [Member]</t>
  </si>
  <si>
    <t>Patents [Member] | Minimum [Member]</t>
  </si>
  <si>
    <t>6 years</t>
  </si>
  <si>
    <t>Antidilutive securities excluded from computation of earnings per share, amount</t>
  </si>
  <si>
    <t>Stock Options [Member]</t>
  </si>
  <si>
    <t>LIQUIDITY AND GOING CONCERN (Details Narrative) - USD ($)</t>
  </si>
  <si>
    <t>Dec. 31, 2016</t>
  </si>
  <si>
    <t>Working capital deficit</t>
  </si>
  <si>
    <t>Share based compensation</t>
  </si>
  <si>
    <t>Net cash provided by investing activities</t>
  </si>
  <si>
    <t>Proceeds/(Payment) from Shareholder Notes</t>
  </si>
  <si>
    <t>Proceeds from notes payable</t>
  </si>
  <si>
    <t>Proceeds from bank loan</t>
  </si>
  <si>
    <t>Amortization and depreciation expense</t>
  </si>
  <si>
    <t>Change in fair value of derivatives</t>
  </si>
  <si>
    <t>Repayments on notes payable</t>
  </si>
  <si>
    <t>PROPERTY AND EQUIPMENT (Details) - USD ($)</t>
  </si>
  <si>
    <t>Property, Plant and Equipment [Line Items]</t>
  </si>
  <si>
    <t>Subtotal</t>
  </si>
  <si>
    <t>Tooling &amp; Testing Equipment [Member]</t>
  </si>
  <si>
    <t>Warehouse Equipment [Member]</t>
  </si>
  <si>
    <t>Furniture And Fixtures [Member]</t>
  </si>
  <si>
    <t>PROPERTY AND EQUIPMENT (Details Narrative) - USD ($)</t>
  </si>
  <si>
    <t>INTANGIBLE ASSETS (Details) - USD ($)</t>
  </si>
  <si>
    <t>Accumulated amortization</t>
  </si>
  <si>
    <t>Net amortized intangibles</t>
  </si>
  <si>
    <t>Trademarks</t>
  </si>
  <si>
    <t>Total intangible assets</t>
  </si>
  <si>
    <t>Estimated Life</t>
  </si>
  <si>
    <t>Customer Relationships [Member]</t>
  </si>
  <si>
    <t>Proprietary Technology [Member]</t>
  </si>
  <si>
    <t>Tradename And Brand [Member]</t>
  </si>
  <si>
    <t>Noncompete [Member]</t>
  </si>
  <si>
    <t>INTANGIBLE ASSETS (Details 1) - USD ($)</t>
  </si>
  <si>
    <t>2019</t>
  </si>
  <si>
    <t>2020</t>
  </si>
  <si>
    <t>2021</t>
  </si>
  <si>
    <t>2022</t>
  </si>
  <si>
    <t>2023 &amp; thereafter</t>
  </si>
  <si>
    <t>INTANGIBLE ASSETS (Details Narrative) - USD ($)</t>
  </si>
  <si>
    <t>Apr. 18, 2018</t>
  </si>
  <si>
    <t>May 07, 2018</t>
  </si>
  <si>
    <t>Stock issued in acquisition</t>
  </si>
  <si>
    <t>Stock issued in acquisition (shares)</t>
  </si>
  <si>
    <t>Impairment loss</t>
  </si>
  <si>
    <t>NHS Holdings, LLC [Member] | Restricted Stock [Member]</t>
  </si>
  <si>
    <t>Purchase price</t>
  </si>
  <si>
    <t>UV Flu Technologies, Inc [Member]</t>
  </si>
  <si>
    <t>NOTES PAYABLE AND LOAN FACILITY (Details) - USD ($)</t>
  </si>
  <si>
    <t>Shareholder, convertible and contingently convertible notes</t>
  </si>
  <si>
    <t>Accrued interest</t>
  </si>
  <si>
    <t>Debt discount</t>
  </si>
  <si>
    <t xml:space="preserve"> </t>
  </si>
  <si>
    <t>Total notes and accrued interest</t>
  </si>
  <si>
    <t>NOTES PAYABLE AND LOAN FACILITY (Details 1) - USD ($)</t>
  </si>
  <si>
    <t>Amount converted</t>
  </si>
  <si>
    <t>Convertible Notes Payable [Member]</t>
  </si>
  <si>
    <t>Issue Date</t>
  </si>
  <si>
    <t>Jan. 29,
		2018</t>
  </si>
  <si>
    <t>Issuer name</t>
  </si>
  <si>
    <t>EMA</t>
  </si>
  <si>
    <t>Face Amount</t>
  </si>
  <si>
    <t>Interest Rate</t>
  </si>
  <si>
    <t>12.00%</t>
  </si>
  <si>
    <t>Maturity</t>
  </si>
  <si>
    <t>Jan. 29,
		2019</t>
  </si>
  <si>
    <t>Net Cash Proceeds</t>
  </si>
  <si>
    <t>Feb. 14,
		2018</t>
  </si>
  <si>
    <t>Auctus</t>
  </si>
  <si>
    <t>Nov. 14,
		2018</t>
  </si>
  <si>
    <t>Feb. 13,
		2018</t>
  </si>
  <si>
    <t>FirstFire Global</t>
  </si>
  <si>
    <t>5.00%</t>
  </si>
  <si>
    <t>Nov. 13,
		2018</t>
  </si>
  <si>
    <t>May 2,
		2018</t>
  </si>
  <si>
    <t>Power Up</t>
  </si>
  <si>
    <t>May 23,
		2019</t>
  </si>
  <si>
    <t>Jun. 20,
		2018</t>
  </si>
  <si>
    <t>Jun. 25,
		2019</t>
  </si>
  <si>
    <t>NOTES PAYABLE AND LOAN FACILITY (Details Narrative)</t>
  </si>
  <si>
    <t>Aug. 06, 2018USD ($)</t>
  </si>
  <si>
    <t>Jul. 17, 2018USD ($)</t>
  </si>
  <si>
    <t>Jan. 02, 2018USD ($)Number$ / shares</t>
  </si>
  <si>
    <t>Nov. 02, 2012USD ($)</t>
  </si>
  <si>
    <t>Feb. 09, 2018USD ($)Number</t>
  </si>
  <si>
    <t>Dec. 31, 2018USD ($)Number$ / sharesshares</t>
  </si>
  <si>
    <t>Dec. 31, 2017USD ($)$ / sharesshares</t>
  </si>
  <si>
    <t>Nov. 13, 2018USD ($)</t>
  </si>
  <si>
    <t>Sep. 14, 2018USD ($)</t>
  </si>
  <si>
    <t>Number of closing price days | Number</t>
  </si>
  <si>
    <t>Number of Warrants granted | shares</t>
  </si>
  <si>
    <t>Exercise price of warrants | $ / shares</t>
  </si>
  <si>
    <t>Amount of debt converted</t>
  </si>
  <si>
    <t>Accrued interest payable</t>
  </si>
  <si>
    <t>Shareholder notes payable</t>
  </si>
  <si>
    <t>Initial derivative liabilities</t>
  </si>
  <si>
    <t>Payment of note</t>
  </si>
  <si>
    <t>CMA Note [Member]</t>
  </si>
  <si>
    <t>Credit Facility, Maximum Borrowing Capacity</t>
  </si>
  <si>
    <t>Variable rate basis</t>
  </si>
  <si>
    <t>LIBOR</t>
  </si>
  <si>
    <t>Basis Spread on Variable Rate, During Period</t>
  </si>
  <si>
    <t>5.25%</t>
  </si>
  <si>
    <t>8.22%</t>
  </si>
  <si>
    <t>Weighted Average Interest Rate</t>
  </si>
  <si>
    <t>7.99%</t>
  </si>
  <si>
    <t>Interest expense</t>
  </si>
  <si>
    <t>Number of shares issued in escrow | shares</t>
  </si>
  <si>
    <t>Number of shares issued | shares</t>
  </si>
  <si>
    <t>Shareholders Convertible Promissory Notes [Member]</t>
  </si>
  <si>
    <t>Interest rate during period</t>
  </si>
  <si>
    <t>Number of trailing days prior to conversion | Number</t>
  </si>
  <si>
    <t>Discount to stocks closing price in debt conversion</t>
  </si>
  <si>
    <t>50.00%</t>
  </si>
  <si>
    <t>Notes expense reimbursement</t>
  </si>
  <si>
    <t>Convertible And Contingently Convertible Notes Payable [Member]</t>
  </si>
  <si>
    <t>Debt face amount</t>
  </si>
  <si>
    <t>Conversion of debt equivalent shares | shares</t>
  </si>
  <si>
    <t>Percentage of conversion debt</t>
  </si>
  <si>
    <t>Debt conversion term</t>
  </si>
  <si>
    <t>At any time after 180 days from the issue date, the holder, at its option, may convert the outstanding principal balance and accrued interest into shares of common stock of the Company.</t>
  </si>
  <si>
    <t>Convertible And Contingently Convertible Notes Payable [Member] | Maximum [Member]</t>
  </si>
  <si>
    <t>Conversion Price | $ / shares</t>
  </si>
  <si>
    <t>Convertible And Contingently Convertible Notes Payable [Member] | Minimum [Member]</t>
  </si>
  <si>
    <t>Convertible Notes [Member]</t>
  </si>
  <si>
    <t>Amount of accrued interest converted</t>
  </si>
  <si>
    <t>Peak One Opportunity Fund, L.P [Member] | Notes Payable [Member] | Financing Agreement [Member]</t>
  </si>
  <si>
    <t>65.00%</t>
  </si>
  <si>
    <t>Receive original issue discount notes</t>
  </si>
  <si>
    <t>Peak One Opportunity Fund, L.P [Member] | Notes Payable [Member] | Financing Agreement [Member] | Tranche First [Member]</t>
  </si>
  <si>
    <t>Imputed interest rate</t>
  </si>
  <si>
    <t>6.00%</t>
  </si>
  <si>
    <t>Legal fees</t>
  </si>
  <si>
    <t>Net note payable</t>
  </si>
  <si>
    <t>Percetange of debt discount</t>
  </si>
  <si>
    <t>10.00%</t>
  </si>
  <si>
    <t>Peak One Opportunity Fund, L.P [Member] | Notes Payable [Member] | Financing Agreement [Member] | Tranche Second [Member]</t>
  </si>
  <si>
    <t>Peak One Opportunity Fund, L.P [Member] | Notes Payable [Member] | Financing Agreement [Member] | Tranche Third [Member]</t>
  </si>
  <si>
    <t>Crown Bridge Partners, LLC [Member] | Notes Payable [Member] | Financing Agreement [Member]</t>
  </si>
  <si>
    <t>Crown Bridge Partners, LLC [Member] | Notes Payable [Member] | Financing Agreement [Member] | Tranche First [Member]</t>
  </si>
  <si>
    <t>8.00%</t>
  </si>
  <si>
    <t>Fidelity [Member]</t>
  </si>
  <si>
    <t>Credit Facility, interest rate</t>
  </si>
  <si>
    <t>4.50%</t>
  </si>
  <si>
    <t>Guarantee of credit facility by each investor</t>
  </si>
  <si>
    <t>Balloon payment</t>
  </si>
  <si>
    <t>DERIVATIVE LIABILITIES (Details)</t>
  </si>
  <si>
    <t>Dec. 31, 2018USD ($)</t>
  </si>
  <si>
    <t>Initial measurement of liabilities</t>
  </si>
  <si>
    <t>Change in fair value</t>
  </si>
  <si>
    <t>Reclassification due to conversion</t>
  </si>
  <si>
    <t>Derivative liabilities at ending</t>
  </si>
  <si>
    <t>DERIVATIVE LIABILITIES (Details Narrative)</t>
  </si>
  <si>
    <t>Dec. 31, 2018USD ($)Number</t>
  </si>
  <si>
    <t>Derivative liability</t>
  </si>
  <si>
    <t>Derivative fair value adjustments</t>
  </si>
  <si>
    <t>STOCKHOLDERS' EQUITY (Details Narrative)</t>
  </si>
  <si>
    <t>Apr. 27, 2018shares</t>
  </si>
  <si>
    <t>Nov. 01, 2017shares</t>
  </si>
  <si>
    <t>Oct. 10, 2017shares</t>
  </si>
  <si>
    <t>Sep. 29, 2017shares</t>
  </si>
  <si>
    <t>Sep. 28, 2017shares</t>
  </si>
  <si>
    <t>Sep. 27, 2017shares</t>
  </si>
  <si>
    <t>Jul. 30, 2017shares</t>
  </si>
  <si>
    <t>Jul. 25, 2017shares</t>
  </si>
  <si>
    <t>Jul. 01, 2017shares</t>
  </si>
  <si>
    <t>Apr. 25, 2017shares</t>
  </si>
  <si>
    <t>Mar. 15, 2017shares</t>
  </si>
  <si>
    <t>Sep. 30, 2017USD ($)Numbershares</t>
  </si>
  <si>
    <t>Dec. 31, 2018USD ($)$ / sharesshares</t>
  </si>
  <si>
    <t>Accumulated dividends preferred stock | $</t>
  </si>
  <si>
    <t>Number of shares issuable upon conversion</t>
  </si>
  <si>
    <t>Common stock issued in private placement | $</t>
  </si>
  <si>
    <t>Warrant exercise price (in dollars per share) | $ / shares</t>
  </si>
  <si>
    <t>Common stock issued upon conversion of convertible notes, shares (in shares)</t>
  </si>
  <si>
    <t>Number of warrants exercised</t>
  </si>
  <si>
    <t>Conversion of Shareholder Note and Accrued Interest [Member]</t>
  </si>
  <si>
    <t>Business Development Agreements [Member]</t>
  </si>
  <si>
    <t>Sales and Marketing Agreement [Member]</t>
  </si>
  <si>
    <t>Public Relations Services Agreement [Member]</t>
  </si>
  <si>
    <t>November 2016 Private Placement [Member]</t>
  </si>
  <si>
    <t>Number of accredited investors of private placcement | Number</t>
  </si>
  <si>
    <t>November 2016 Private Placement [Member] | CEO [Member]</t>
  </si>
  <si>
    <t>Common stock issued upon exercise of common stock warrants, shares</t>
  </si>
  <si>
    <t>Common stock issued upon cashless exercise of warrants, shares</t>
  </si>
  <si>
    <t>Stock Option [Member]</t>
  </si>
  <si>
    <t>Number of stock options exercised cashless</t>
  </si>
  <si>
    <t>Stock options exercised price | $ / shares</t>
  </si>
  <si>
    <t>Common stock issued upon cashless exercise of stock options, shares</t>
  </si>
  <si>
    <t>STOCKHOLDERS' EQUITY (Details Narrative 1) - USD ($)</t>
  </si>
  <si>
    <t>Apr. 27, 2018</t>
  </si>
  <si>
    <t>Apr. 09, 2018</t>
  </si>
  <si>
    <t>Feb. 05, 2018</t>
  </si>
  <si>
    <t>Sep. 27, 2017</t>
  </si>
  <si>
    <t>Jul. 30, 2017</t>
  </si>
  <si>
    <t>Jul. 25, 2017</t>
  </si>
  <si>
    <t>Mar. 15, 2017</t>
  </si>
  <si>
    <t>May 02, 2013</t>
  </si>
  <si>
    <t>Mar. 31, 2018</t>
  </si>
  <si>
    <t>Dec. 28, 2018</t>
  </si>
  <si>
    <t>Common stock issued for services, shares</t>
  </si>
  <si>
    <t>Allocated share based</t>
  </si>
  <si>
    <t>Common stock issued under employment agreement, shares</t>
  </si>
  <si>
    <t>Accumulated dividends preferred stock</t>
  </si>
  <si>
    <t>Number of shares converted into common stock</t>
  </si>
  <si>
    <t>Number of shares issuable upon conversion of preferrd stock</t>
  </si>
  <si>
    <t>Number of service issued, value</t>
  </si>
  <si>
    <t>Number of convert payable value</t>
  </si>
  <si>
    <t>Number of convert payable (in shares)</t>
  </si>
  <si>
    <t>Shares issued in conversion of convertible notes</t>
  </si>
  <si>
    <t>Authorized preferred stock (shares)</t>
  </si>
  <si>
    <t>Number of share issued, signing bonus</t>
  </si>
  <si>
    <t>10% Series A Cumulative Convertible Preferred Stock [Member]</t>
  </si>
  <si>
    <t>Preferred stock, shares in private placement offering</t>
  </si>
  <si>
    <t>Price per share</t>
  </si>
  <si>
    <t>Preferred stock value in private placement offering</t>
  </si>
  <si>
    <t>Preferred stock, dividend rate</t>
  </si>
  <si>
    <t>Preferred stock, stated conversion rate</t>
  </si>
  <si>
    <t>10% Series A Cumulative Convertible Preferred Stock [Member] | Additional Investment [Member]</t>
  </si>
  <si>
    <t>Additional investment lowering conversion price</t>
  </si>
  <si>
    <t>Chief Executive Officer [Member]</t>
  </si>
  <si>
    <t>Consulting Agreement [Member]</t>
  </si>
  <si>
    <t>Consulting Agreement [Member] | Blue Oar Consulting, LLC (Consulting Agreement ) [Member]</t>
  </si>
  <si>
    <t>Number of shares cancelled</t>
  </si>
  <si>
    <t>Consulting Agreement [Member] | Anchor Group, LLC [Member]</t>
  </si>
  <si>
    <t>Employment Agreement [Member] | Steven Rotman [Member]</t>
  </si>
  <si>
    <t>Business Development Agreements [Member] | Anchor Group, LLC [Member]</t>
  </si>
  <si>
    <t>SHARE-BASED COMPENSATION (Details) - Stock Option [Member] - $ / shares</t>
  </si>
  <si>
    <t>Expected Dividend Yield</t>
  </si>
  <si>
    <t>0.00%</t>
  </si>
  <si>
    <t>Expected Volatility in Stock price</t>
  </si>
  <si>
    <t>263.33%</t>
  </si>
  <si>
    <t>149.81%</t>
  </si>
  <si>
    <t>Risk-Free Interest Rate</t>
  </si>
  <si>
    <t>2.25%</t>
  </si>
  <si>
    <t>2.35%</t>
  </si>
  <si>
    <t>Expected Life of Stock Awards - Years</t>
  </si>
  <si>
    <t>Weighted Average Fair Value at Grant Date</t>
  </si>
  <si>
    <t>SHARE-BASED COMPENSATION (Details 1) - Stock Option [Member] - $ / shares</t>
  </si>
  <si>
    <t>Number of options:</t>
  </si>
  <si>
    <t>Number of Options outstanding, beginning</t>
  </si>
  <si>
    <t>Number of Options granted</t>
  </si>
  <si>
    <t>Number of Options exercised</t>
  </si>
  <si>
    <t>Number of Options expired</t>
  </si>
  <si>
    <t>Number of Options outstanding, ending</t>
  </si>
  <si>
    <t>Number of Options exercisable</t>
  </si>
  <si>
    <t>Weighted Average Exercise Price:</t>
  </si>
  <si>
    <t>Options outstanding, beginning</t>
  </si>
  <si>
    <t>Options granted</t>
  </si>
  <si>
    <t>Options exercised</t>
  </si>
  <si>
    <t>Options forfeited</t>
  </si>
  <si>
    <t>Options outstanding, ending</t>
  </si>
  <si>
    <t>Options exercisable</t>
  </si>
  <si>
    <t>SHARE-BASED COMPENSATION (Details 2) - Stock Option [Member] - $ / shares</t>
  </si>
  <si>
    <t>Weighted Average Remaining Contractual Term:</t>
  </si>
  <si>
    <t>Weighted Average Remaining Contractual Term of Options outstanding, beginning</t>
  </si>
  <si>
    <t>5 years 9 months 18 days</t>
  </si>
  <si>
    <t>4 years 5 months 5 days</t>
  </si>
  <si>
    <t>Weighted Average Remaining Contractual Term of Options outstanding, granted</t>
  </si>
  <si>
    <t>9 years 11 months 16 days</t>
  </si>
  <si>
    <t>Weighted Average Remaining Contractual Term of Options outstanding, ending</t>
  </si>
  <si>
    <t>4 years 10 months 28 days</t>
  </si>
  <si>
    <t>Weighted Average Remaining Contractual Term of Options exercisable</t>
  </si>
  <si>
    <t>6 years 5 months 23 days</t>
  </si>
  <si>
    <t>9 years 5 months 1 day</t>
  </si>
  <si>
    <t>SHARE-BASED COMPENSATION (Details 3) - Warrant [Member]</t>
  </si>
  <si>
    <t>Expected Volatility in Stock Price</t>
  </si>
  <si>
    <t>295.00%</t>
  </si>
  <si>
    <t>152.54%</t>
  </si>
  <si>
    <t>3.05%</t>
  </si>
  <si>
    <t>2.01%</t>
  </si>
  <si>
    <t>Expected Life of Awards - Years</t>
  </si>
  <si>
    <t>8 years 6 months 7 days</t>
  </si>
  <si>
    <t>7 years</t>
  </si>
  <si>
    <t>SHARE-BASED COMPENSATION (Details 4) - $ / shares</t>
  </si>
  <si>
    <t>Number of Warrant:</t>
  </si>
  <si>
    <t>Number of Warrants outstanding, beginning</t>
  </si>
  <si>
    <t>Number of Warrants granted</t>
  </si>
  <si>
    <t>Number of Warrant exercised</t>
  </si>
  <si>
    <t>Number of Warrant forfeited</t>
  </si>
  <si>
    <t>Number of Warrants expired</t>
  </si>
  <si>
    <t>Number of Warrants outstanding, ending</t>
  </si>
  <si>
    <t>Number of Warrants exercisable</t>
  </si>
  <si>
    <t>Weighted average grant date fair value</t>
  </si>
  <si>
    <t>Warrant Weighted Average Exercise Price:</t>
  </si>
  <si>
    <t>Warrant outstanding, beginning</t>
  </si>
  <si>
    <t>Warrant granted</t>
  </si>
  <si>
    <t>Warrant exercised</t>
  </si>
  <si>
    <t>Warrant forfeited</t>
  </si>
  <si>
    <t>Warrant expired</t>
  </si>
  <si>
    <t>Warrant outstanding, ending</t>
  </si>
  <si>
    <t>Warrant exercisable</t>
  </si>
  <si>
    <t>Weighted Average Remaining Contractual Life</t>
  </si>
  <si>
    <t>Warrant outstanding at beginning</t>
  </si>
  <si>
    <t>5 years 6 months 14 days</t>
  </si>
  <si>
    <t>3 years 4 months 10 days</t>
  </si>
  <si>
    <t>6 years 1 month 20 days</t>
  </si>
  <si>
    <t>2 months 5 days</t>
  </si>
  <si>
    <t>Warrant outstanding at ending</t>
  </si>
  <si>
    <t>3 years 5 months 23 days</t>
  </si>
  <si>
    <t>5 years 4 months 28 days</t>
  </si>
  <si>
    <t>SHARE-BASED COMPENSATION (Details Narrative) - USD ($)</t>
  </si>
  <si>
    <t>Dec. 17, 2017</t>
  </si>
  <si>
    <t>Dec. 31, 2014</t>
  </si>
  <si>
    <t>Apr. 30, 2009</t>
  </si>
  <si>
    <t>Jan. 01, 2004</t>
  </si>
  <si>
    <t>Unrecognized compensation cost for non-vested awards</t>
  </si>
  <si>
    <t>Share-based compensation - stock options</t>
  </si>
  <si>
    <t>Warrant exercise price (in dollars per share)</t>
  </si>
  <si>
    <t>Intrinsic value of options outstanding</t>
  </si>
  <si>
    <t>Expected Dividend Rate</t>
  </si>
  <si>
    <t>Expected Volatility in Stocks price</t>
  </si>
  <si>
    <t>Risk Free Interest Rate</t>
  </si>
  <si>
    <t>Stock Option Plan [Member]</t>
  </si>
  <si>
    <t>Number of shares authorized under stock option plan</t>
  </si>
  <si>
    <t>Number of shares reserved for issuance</t>
  </si>
  <si>
    <t>Vesting period of stock options</t>
  </si>
  <si>
    <t>4 years</t>
  </si>
  <si>
    <t>Exercisable period of stock options</t>
  </si>
  <si>
    <t>2.45%</t>
  </si>
  <si>
    <t>Stock Option [Member] | Director One [Member]</t>
  </si>
  <si>
    <t>Vesting amounts</t>
  </si>
  <si>
    <t>Stock Option [Member] | Director Two [Member]</t>
  </si>
  <si>
    <t>Stock Option [Member] | Director Three [Member]</t>
  </si>
  <si>
    <t>RELATED PARTY TRANSACTIONS (Details Narrative)</t>
  </si>
  <si>
    <t>Apr. 09, 2018USD ($)</t>
  </si>
  <si>
    <t>Feb. 05, 2018USD ($)</t>
  </si>
  <si>
    <t>Jul. 31, 2014USD ($)$ / sharesshares</t>
  </si>
  <si>
    <t>Apr. 30, 2009USD ($)$ / sharesshares</t>
  </si>
  <si>
    <t>Mar. 31, 2018USD ($)</t>
  </si>
  <si>
    <t>Apr. 22, 2019USD ($)</t>
  </si>
  <si>
    <t>Dec. 31, 2018USD ($)Numbershares</t>
  </si>
  <si>
    <t>Dec. 31, 2017USD ($)shares</t>
  </si>
  <si>
    <t>Dec. 30, 2018USD ($)$ / shares</t>
  </si>
  <si>
    <t>Dec. 31, 2016USD ($)</t>
  </si>
  <si>
    <t>Stock issued in acquisition (shares) | shares</t>
  </si>
  <si>
    <t>Designcenters [Member] | Consulting Agreement [Member]</t>
  </si>
  <si>
    <t>Montly cash paid</t>
  </si>
  <si>
    <t>Common stock issued for signing bonus, shares (in shares) | shares</t>
  </si>
  <si>
    <t>Discount rate</t>
  </si>
  <si>
    <t>Number of days to paid in shares | Number</t>
  </si>
  <si>
    <t>Blue Oar Consulting, Inc [Member] | Consulting Agreement [Member]</t>
  </si>
  <si>
    <t>Steven Rotman [Member] | Employment Agreement [Member]</t>
  </si>
  <si>
    <t>Number of share issued | shares</t>
  </si>
  <si>
    <t>Exercise price (in dollars per shares) | $ / shares</t>
  </si>
  <si>
    <t>Performance bonus</t>
  </si>
  <si>
    <t>DBA Rotmans Furniture [Member]</t>
  </si>
  <si>
    <t>Receivable amount</t>
  </si>
  <si>
    <t>Monthly services issued</t>
  </si>
  <si>
    <t>Board of Directors [Member]</t>
  </si>
  <si>
    <t>Options, Grants in Period, Net of Forfeitures | shares</t>
  </si>
  <si>
    <t>Share Based Payment Award Options Fair Value</t>
  </si>
  <si>
    <t>Vesting amounts | shares</t>
  </si>
  <si>
    <t>Unvested options forfeited | shares</t>
  </si>
  <si>
    <t>Board of Directors [Member] | Maximum [Member]</t>
  </si>
  <si>
    <t>Options, Grants in Period, Weighted Average Exercise Price | $ / shares</t>
  </si>
  <si>
    <t>Board of Directors [Member] | Minimum [Member]</t>
  </si>
  <si>
    <t>4 Board Members [Member]</t>
  </si>
  <si>
    <t>Number of option granted | shares</t>
  </si>
  <si>
    <t>Subsequent Event [Member]</t>
  </si>
  <si>
    <t>COMMITMENTS (Details Narrative)</t>
  </si>
  <si>
    <t>Employment agreements term</t>
  </si>
  <si>
    <t>1 year</t>
  </si>
  <si>
    <t>MAJOR CUSTOMERS AND VENDORS  (Details Narrative)</t>
  </si>
  <si>
    <t>Customer Concentration Risk [Member]</t>
  </si>
  <si>
    <t>Concentration, percentage</t>
  </si>
  <si>
    <t>100.00%</t>
  </si>
  <si>
    <t>Number of major customers</t>
  </si>
  <si>
    <t>ASSET PURCHASES (Details) - USD ($)</t>
  </si>
  <si>
    <t>Property and equipment</t>
  </si>
  <si>
    <t>Intangible assets</t>
  </si>
  <si>
    <t>Net purchase (fair value of common stock issued)</t>
  </si>
  <si>
    <t>Net assets</t>
  </si>
  <si>
    <t>ASSET PURCHASES (Details Narrative) - USD ($)</t>
  </si>
  <si>
    <t>Common stock, held</t>
  </si>
  <si>
    <t>Estimated useful life of intangibles</t>
  </si>
  <si>
    <t>Gross margin sale on royalty</t>
  </si>
  <si>
    <t>7.00%</t>
  </si>
  <si>
    <t>UV Flu Technologies, Inc [Member] | Asset Purchase Agreement [Member]</t>
  </si>
  <si>
    <t>Common stock held by consenting shareholders (percent)</t>
  </si>
  <si>
    <t>52.80%</t>
  </si>
  <si>
    <t>DISCONTINUED OPERATIONS (Details Narrative) - USD ($)</t>
  </si>
  <si>
    <t>INCOME TAXES (Details)</t>
  </si>
  <si>
    <t>Federal statutory income tax rate</t>
  </si>
  <si>
    <t>(21.00%)</t>
  </si>
  <si>
    <t>(35.00%)</t>
  </si>
  <si>
    <t>Change in valuation allowance on net operating loss carry-forwards</t>
  </si>
  <si>
    <t>Effective income tax rate</t>
  </si>
  <si>
    <t>INCOME TAXES (Details 1) - USD ($)</t>
  </si>
  <si>
    <t>NOL carry-forwards</t>
  </si>
  <si>
    <t>Less valuation allowance</t>
  </si>
  <si>
    <t>INCOME TAXES (Details Narrative) - USD ($)</t>
  </si>
  <si>
    <t>Statutory corporate income tax rate</t>
  </si>
  <si>
    <t>Previously federal income tax rate</t>
  </si>
  <si>
    <t>Federal tax loss carryforwards</t>
  </si>
  <si>
    <t>Expire year</t>
  </si>
  <si>
    <t>Dec. 31,
		2038</t>
  </si>
  <si>
    <t>SUBSEQUENT EVENTS (Details) - Subsequent Event [Member]</t>
  </si>
  <si>
    <t>Jan. 02, 2019USD ($)</t>
  </si>
  <si>
    <t>Convertible Notes Payable #1 [Member]</t>
  </si>
  <si>
    <t>Subsequent Event [Line Items]</t>
  </si>
  <si>
    <t>Jan. 3,
		2019</t>
  </si>
  <si>
    <t>Jan. 3,
		2021</t>
  </si>
  <si>
    <t>Convertible Notes Payable #2 [Member]</t>
  </si>
  <si>
    <t>Convertible Notes Payable #3 [Member]</t>
  </si>
  <si>
    <t>Convertible Notes Payable #4 [Member]</t>
  </si>
  <si>
    <t>Feb. 4,
		2019</t>
  </si>
  <si>
    <t>Feb. 4,
		2021</t>
  </si>
  <si>
    <t>SUBSEQUENT EVENTS (Details Narrative) - USD ($)</t>
  </si>
  <si>
    <t>Feb. 25, 2019</t>
  </si>
  <si>
    <t>Mar. 28, 2019</t>
  </si>
  <si>
    <t>Jan. 31, 2019</t>
  </si>
  <si>
    <t>Number of share issued, value</t>
  </si>
  <si>
    <t>Proceeds from issuance of cash</t>
  </si>
  <si>
    <t>Number of share issued for consulting services</t>
  </si>
  <si>
    <t>Value of share issued for consulting services</t>
  </si>
  <si>
    <t>Number of common share issued</t>
  </si>
  <si>
    <t>Number of share issued upon debt conversion</t>
  </si>
  <si>
    <t>Amount of debt conversion</t>
  </si>
  <si>
    <t>Subsequent Event [Member] | Board Members [Member]</t>
  </si>
  <si>
    <t>Number of share issued for compensation</t>
  </si>
  <si>
    <t>Subsequent Event [Member] | 8 Board Members [Member]</t>
  </si>
  <si>
    <t>Subsequent Event [Member] | CMA Note [Member]</t>
  </si>
  <si>
    <t>Outstanding amount of loan</t>
  </si>
  <si>
    <t>Reduced in loan</t>
  </si>
  <si>
    <t>Subsequent Event [Member] | RelatedParty [Member]</t>
  </si>
  <si>
    <t>Number of shares issued (in shares)</t>
  </si>
  <si>
    <t>Subsequent Event [Member] | Crown Bridge Partners, LLC [Member]</t>
  </si>
  <si>
    <t>Subsequent Event [Member] | FirstFire Global Opportunities Fund, LLC [Member]</t>
  </si>
  <si>
    <t>Subsequent Event [Member] | Equity Purchase Agreement [Member]</t>
  </si>
  <si>
    <t>Subsequent Event [Member] | Convertible Promissory Notes [Member]</t>
  </si>
  <si>
    <t>Debt conversion discount rate</t>
  </si>
  <si>
    <t>Issuance of unsecured debt</t>
  </si>
  <si>
    <t>Interest rate of convertible promissory notes</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00_);_(&quot;$ &quot;(#,##0.000)" numFmtId="167"/>
    <numFmt formatCode="#,##0.0000_);(#,##0.000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 customWidth="1" max="5" min="5" width="14"/>
  </cols>
  <sheetData>
    <row r="1" spans="1:5">
      <c r="A1" s="1" t="s">
        <v>0</v>
      </c>
      <c r="B1" s="2" t="s">
        <v>1</v>
      </c>
    </row>
    <row r="2" spans="1:5">
      <c r="B2" s="2" t="s">
        <v>2</v>
      </c>
      <c r="C2" s="2" t="s">
        <v>3</v>
      </c>
      <c r="D2" s="2" t="s">
        <v>4</v>
      </c>
      <c r="E2" s="2" t="s">
        <v>5</v>
      </c>
    </row>
    <row r="3" spans="1:5">
      <c r="A3" s="3" t="s">
        <v>6</v>
      </c>
      <c r="B3" s="3" t="s">
        <v>7</v>
      </c>
    </row>
    <row r="4" spans="1:5">
      <c r="A4" s="3" t="s">
        <v>8</v>
      </c>
      <c r="B4" s="3" t="s">
        <v>9</v>
      </c>
    </row>
    <row r="5" spans="1:5">
      <c r="A5" s="3" t="s">
        <v>10</v>
      </c>
      <c r="B5" s="3" t="s">
        <v>11</v>
      </c>
    </row>
    <row r="6" spans="1:5">
      <c r="A6" s="3" t="s">
        <v>12</v>
      </c>
      <c r="B6" s="3" t="s">
        <v>13</v>
      </c>
    </row>
    <row r="7" spans="1:5">
      <c r="A7" s="3" t="s">
        <v>14</v>
      </c>
      <c r="B7" s="3" t="s">
        <v>15</v>
      </c>
    </row>
    <row r="8" spans="1:5">
      <c r="A8" s="3" t="s">
        <v>16</v>
      </c>
      <c r="B8" s="3" t="s">
        <v>17</v>
      </c>
    </row>
    <row r="9" spans="1:5">
      <c r="A9" s="3" t="s">
        <v>18</v>
      </c>
      <c r="B9" s="3" t="s">
        <v>19</v>
      </c>
    </row>
    <row r="10" spans="1:5">
      <c r="A10" s="3" t="s">
        <v>20</v>
      </c>
      <c r="B10" s="3" t="s">
        <v>21</v>
      </c>
    </row>
    <row r="11" spans="1:5">
      <c r="A11" s="3" t="s">
        <v>22</v>
      </c>
      <c r="B11" s="3" t="s">
        <v>21</v>
      </c>
    </row>
    <row r="12" spans="1:5">
      <c r="A12" s="3" t="s">
        <v>23</v>
      </c>
      <c r="B12" s="3" t="s">
        <v>21</v>
      </c>
    </row>
    <row r="13" spans="1:5">
      <c r="A13" s="3" t="s">
        <v>24</v>
      </c>
      <c r="B13" s="3" t="s">
        <v>25</v>
      </c>
    </row>
    <row r="14" spans="1:5">
      <c r="A14" s="3" t="s">
        <v>26</v>
      </c>
      <c r="B14" s="3" t="s">
        <v>27</v>
      </c>
    </row>
    <row r="15" spans="1:5">
      <c r="A15" s="3" t="s">
        <v>28</v>
      </c>
      <c r="B15" s="3" t="s">
        <v>17</v>
      </c>
    </row>
    <row r="16" spans="1:5">
      <c r="A16" s="3" t="s">
        <v>29</v>
      </c>
      <c r="B16" s="3" t="s">
        <v>17</v>
      </c>
    </row>
    <row r="17" spans="1:5">
      <c r="A17" s="3" t="s">
        <v>30</v>
      </c>
      <c r="E17" s="4" t="n">
        <v>1767228</v>
      </c>
    </row>
    <row r="18" spans="1:5">
      <c r="A18" s="3" t="s">
        <v>31</v>
      </c>
      <c r="C18" s="5" t="n">
        <v>1041103892</v>
      </c>
    </row>
    <row r="19" spans="1:5">
      <c r="A19" s="3" t="s">
        <v>32</v>
      </c>
      <c r="B19" s="3" t="s">
        <v>33</v>
      </c>
    </row>
    <row r="20" spans="1:5">
      <c r="A20" s="3" t="s">
        <v>34</v>
      </c>
      <c r="B20" s="3" t="s">
        <v>35</v>
      </c>
    </row>
    <row r="21" spans="1:5">
      <c r="A21" s="3" t="s">
        <v>36</v>
      </c>
    </row>
    <row r="22" spans="1:5">
      <c r="A22" s="3" t="s">
        <v>31</v>
      </c>
      <c r="D22" s="5" t="n">
        <v>138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0</v>
      </c>
      <c r="B1" s="2" t="s">
        <v>1</v>
      </c>
    </row>
    <row r="2" spans="1:2">
      <c r="B2" s="2" t="s">
        <v>2</v>
      </c>
    </row>
    <row r="3" spans="1:2">
      <c r="A3" s="6" t="s">
        <v>181</v>
      </c>
    </row>
    <row r="4" spans="1:2">
      <c r="A4" s="3" t="s">
        <v>180</v>
      </c>
      <c r="B4" s="3"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6" t="s">
        <v>196</v>
      </c>
    </row>
    <row r="4" spans="1:2">
      <c r="A4" s="3" t="s">
        <v>195</v>
      </c>
      <c r="B4" s="3"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6" t="s">
        <v>199</v>
      </c>
    </row>
    <row r="4" spans="1:2">
      <c r="A4" s="3" t="s">
        <v>198</v>
      </c>
      <c r="B4" s="3"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6" t="s">
        <v>202</v>
      </c>
    </row>
    <row r="4" spans="1:2">
      <c r="A4" s="3" t="s">
        <v>201</v>
      </c>
      <c r="B4" s="3"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6" t="s">
        <v>205</v>
      </c>
    </row>
    <row r="4" spans="1:2">
      <c r="A4" s="3" t="s">
        <v>204</v>
      </c>
      <c r="B4" s="3"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7</v>
      </c>
      <c r="B1" s="2" t="s">
        <v>1</v>
      </c>
    </row>
    <row r="2" spans="1:2">
      <c r="B2" s="2" t="s">
        <v>2</v>
      </c>
    </row>
    <row r="3" spans="1:2">
      <c r="A3" s="6" t="s">
        <v>208</v>
      </c>
    </row>
    <row r="4" spans="1:2">
      <c r="A4" s="3" t="s">
        <v>207</v>
      </c>
      <c r="B4" s="3"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6" t="s">
        <v>39</v>
      </c>
    </row>
    <row r="3" spans="1:3">
      <c r="A3" s="3" t="s">
        <v>40</v>
      </c>
      <c r="B3" s="4" t="n">
        <v>50053</v>
      </c>
      <c r="C3" s="4" t="n">
        <v>13502</v>
      </c>
    </row>
    <row r="4" spans="1:3">
      <c r="A4" s="3" t="s">
        <v>41</v>
      </c>
      <c r="B4" s="5" t="n">
        <v>19732</v>
      </c>
      <c r="C4" s="5" t="n">
        <v>3963</v>
      </c>
    </row>
    <row r="5" spans="1:3">
      <c r="A5" s="3" t="s">
        <v>42</v>
      </c>
      <c r="B5" s="5" t="n">
        <v>570587</v>
      </c>
    </row>
    <row r="6" spans="1:3">
      <c r="A6" s="3" t="s">
        <v>43</v>
      </c>
      <c r="B6" s="5" t="n">
        <v>6683</v>
      </c>
      <c r="C6" s="5" t="n">
        <v>166091</v>
      </c>
    </row>
    <row r="7" spans="1:3">
      <c r="A7" s="3" t="s">
        <v>44</v>
      </c>
      <c r="B7" s="5" t="n">
        <v>647055</v>
      </c>
      <c r="C7" s="5" t="n">
        <v>183556</v>
      </c>
    </row>
    <row r="8" spans="1:3">
      <c r="A8" s="3" t="s">
        <v>45</v>
      </c>
      <c r="B8" s="5" t="n">
        <v>291346</v>
      </c>
    </row>
    <row r="9" spans="1:3">
      <c r="A9" s="6" t="s">
        <v>46</v>
      </c>
    </row>
    <row r="10" spans="1:3">
      <c r="A10" s="3" t="s">
        <v>47</v>
      </c>
      <c r="B10" s="5" t="n">
        <v>1383919</v>
      </c>
      <c r="C10" s="5" t="n">
        <v>123882</v>
      </c>
    </row>
    <row r="11" spans="1:3">
      <c r="A11" s="3" t="s">
        <v>48</v>
      </c>
      <c r="B11" s="5" t="n">
        <v>147092</v>
      </c>
    </row>
    <row r="12" spans="1:3">
      <c r="A12" s="3" t="s">
        <v>49</v>
      </c>
      <c r="B12" s="5" t="n">
        <v>2469412</v>
      </c>
      <c r="C12" s="5" t="n">
        <v>307438</v>
      </c>
    </row>
    <row r="13" spans="1:3">
      <c r="A13" s="6" t="s">
        <v>50</v>
      </c>
    </row>
    <row r="14" spans="1:3">
      <c r="A14" s="3" t="s">
        <v>51</v>
      </c>
      <c r="B14" s="5" t="n">
        <v>538461</v>
      </c>
      <c r="C14" s="5" t="n">
        <v>460688</v>
      </c>
    </row>
    <row r="15" spans="1:3">
      <c r="A15" s="3" t="s">
        <v>52</v>
      </c>
      <c r="B15" s="5" t="n">
        <v>187698</v>
      </c>
      <c r="C15" s="5" t="n">
        <v>8218</v>
      </c>
    </row>
    <row r="16" spans="1:3">
      <c r="A16" s="3" t="s">
        <v>53</v>
      </c>
      <c r="B16" s="5" t="n">
        <v>101979</v>
      </c>
      <c r="C16" s="5" t="n">
        <v>294995</v>
      </c>
    </row>
    <row r="17" spans="1:3">
      <c r="A17" s="3" t="s">
        <v>54</v>
      </c>
      <c r="B17" s="5" t="n">
        <v>771203</v>
      </c>
      <c r="C17" s="5" t="n">
        <v>19355</v>
      </c>
    </row>
    <row r="18" spans="1:3">
      <c r="A18" s="3" t="s">
        <v>55</v>
      </c>
      <c r="C18" s="5" t="n">
        <v>1499875</v>
      </c>
    </row>
    <row r="19" spans="1:3">
      <c r="A19" s="3" t="s">
        <v>56</v>
      </c>
      <c r="B19" s="5" t="n">
        <v>504149</v>
      </c>
      <c r="C19" s="5" t="n">
        <v>674990</v>
      </c>
    </row>
    <row r="20" spans="1:3">
      <c r="A20" s="3" t="s">
        <v>57</v>
      </c>
      <c r="B20" s="5" t="n">
        <v>235085</v>
      </c>
    </row>
    <row r="21" spans="1:3">
      <c r="A21" s="3" t="s">
        <v>58</v>
      </c>
      <c r="B21" s="5" t="n">
        <v>2338575</v>
      </c>
      <c r="C21" s="5" t="n">
        <v>2958121</v>
      </c>
    </row>
    <row r="22" spans="1:3">
      <c r="A22" s="6" t="s">
        <v>59</v>
      </c>
    </row>
    <row r="23" spans="1:3">
      <c r="A23" s="3" t="s">
        <v>60</v>
      </c>
      <c r="B23" s="5" t="n">
        <v>500000</v>
      </c>
    </row>
    <row r="24" spans="1:3">
      <c r="A24" s="3" t="s">
        <v>55</v>
      </c>
      <c r="B24" s="5" t="n">
        <v>1499875</v>
      </c>
    </row>
    <row r="25" spans="1:3">
      <c r="A25" s="3" t="s">
        <v>61</v>
      </c>
      <c r="C25" s="5" t="n">
        <v>206683</v>
      </c>
    </row>
    <row r="26" spans="1:3">
      <c r="A26" s="3" t="s">
        <v>62</v>
      </c>
      <c r="B26" s="5" t="n">
        <v>1999875</v>
      </c>
      <c r="C26" s="5" t="n">
        <v>206683</v>
      </c>
    </row>
    <row r="27" spans="1:3">
      <c r="A27" s="3" t="s">
        <v>63</v>
      </c>
      <c r="B27" s="5" t="n">
        <v>4338450</v>
      </c>
      <c r="C27" s="5" t="n">
        <v>3164804</v>
      </c>
    </row>
    <row r="28" spans="1:3">
      <c r="A28" s="6" t="s">
        <v>64</v>
      </c>
    </row>
    <row r="29" spans="1:3">
      <c r="A29" s="3" t="s">
        <v>65</v>
      </c>
      <c r="B29" s="5" t="n">
        <v>1</v>
      </c>
      <c r="C29" s="5" t="n">
        <v>1</v>
      </c>
    </row>
    <row r="30" spans="1:3">
      <c r="A30" s="3" t="s">
        <v>66</v>
      </c>
      <c r="B30" s="5" t="n">
        <v>45774</v>
      </c>
      <c r="C30" s="5" t="n">
        <v>13280</v>
      </c>
    </row>
    <row r="31" spans="1:3">
      <c r="A31" s="3" t="s">
        <v>67</v>
      </c>
      <c r="B31" s="5" t="n">
        <v>31485532</v>
      </c>
      <c r="C31" s="5" t="n">
        <v>25128476</v>
      </c>
    </row>
    <row r="32" spans="1:3">
      <c r="A32" s="3" t="s">
        <v>68</v>
      </c>
      <c r="B32" s="5" t="n">
        <v>-33400345</v>
      </c>
      <c r="C32" s="5" t="n">
        <v>-27999123</v>
      </c>
    </row>
    <row r="33" spans="1:3">
      <c r="A33" s="3" t="s">
        <v>69</v>
      </c>
      <c r="B33" s="5" t="n">
        <v>-1869038</v>
      </c>
      <c r="C33" s="5" t="n">
        <v>-2857366</v>
      </c>
    </row>
    <row r="34" spans="1:3">
      <c r="A34" s="3" t="s">
        <v>70</v>
      </c>
      <c r="B34" s="4" t="n">
        <v>2469412</v>
      </c>
      <c r="C34" s="4" t="n">
        <v>3074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6" t="s">
        <v>211</v>
      </c>
    </row>
    <row r="4" spans="1:2">
      <c r="A4" s="3" t="s">
        <v>210</v>
      </c>
      <c r="B4" s="3"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6" t="s">
        <v>214</v>
      </c>
    </row>
    <row r="4" spans="1:2">
      <c r="A4" s="3" t="s">
        <v>213</v>
      </c>
      <c r="B4" s="3"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6" t="s">
        <v>217</v>
      </c>
    </row>
    <row r="4" spans="1:2">
      <c r="A4" s="3" t="s">
        <v>216</v>
      </c>
      <c r="B4" s="3"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6" t="s">
        <v>220</v>
      </c>
    </row>
    <row r="4" spans="1:2">
      <c r="A4" s="3" t="s">
        <v>219</v>
      </c>
      <c r="B4" s="3"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6" t="s">
        <v>178</v>
      </c>
    </row>
    <row r="4" spans="1:2">
      <c r="A4" s="3" t="s">
        <v>223</v>
      </c>
      <c r="B4" s="3" t="s">
        <v>224</v>
      </c>
    </row>
    <row r="5" spans="1:2">
      <c r="A5" s="3" t="s">
        <v>225</v>
      </c>
      <c r="B5" s="3" t="s">
        <v>226</v>
      </c>
    </row>
    <row r="6" spans="1:2">
      <c r="A6" s="3" t="s">
        <v>227</v>
      </c>
      <c r="B6" s="3" t="s">
        <v>228</v>
      </c>
    </row>
    <row r="7" spans="1:2">
      <c r="A7" s="3" t="s">
        <v>229</v>
      </c>
      <c r="B7" s="3" t="s">
        <v>230</v>
      </c>
    </row>
    <row r="8" spans="1:2">
      <c r="A8" s="3" t="s">
        <v>231</v>
      </c>
      <c r="B8" s="3" t="s">
        <v>232</v>
      </c>
    </row>
    <row r="9" spans="1:2">
      <c r="A9" s="3" t="s">
        <v>233</v>
      </c>
      <c r="B9" s="3" t="s">
        <v>234</v>
      </c>
    </row>
    <row r="10" spans="1:2">
      <c r="A10" s="3" t="s">
        <v>235</v>
      </c>
      <c r="B10" s="3" t="s">
        <v>236</v>
      </c>
    </row>
    <row r="11" spans="1:2">
      <c r="A11" s="3" t="s">
        <v>237</v>
      </c>
      <c r="B11" s="3" t="s">
        <v>238</v>
      </c>
    </row>
    <row r="12" spans="1:2">
      <c r="A12" s="3" t="s">
        <v>239</v>
      </c>
      <c r="B12" s="3" t="s">
        <v>240</v>
      </c>
    </row>
    <row r="13" spans="1:2">
      <c r="A13" s="3" t="s">
        <v>241</v>
      </c>
      <c r="B13" s="3" t="s">
        <v>242</v>
      </c>
    </row>
    <row r="14" spans="1:2">
      <c r="A14" s="3" t="s">
        <v>243</v>
      </c>
      <c r="B14" s="3" t="s">
        <v>244</v>
      </c>
    </row>
    <row r="15" spans="1:2">
      <c r="A15" s="3" t="s">
        <v>245</v>
      </c>
      <c r="B15" s="3" t="s">
        <v>246</v>
      </c>
    </row>
    <row r="16" spans="1:2">
      <c r="A16" s="3" t="s">
        <v>247</v>
      </c>
      <c r="B16" s="3" t="s">
        <v>248</v>
      </c>
    </row>
    <row r="17" spans="1:2">
      <c r="A17" s="3" t="s">
        <v>42</v>
      </c>
      <c r="B17" s="3" t="s">
        <v>249</v>
      </c>
    </row>
    <row r="18" spans="1:2">
      <c r="A18" s="3" t="s">
        <v>250</v>
      </c>
      <c r="B18" s="3" t="s">
        <v>251</v>
      </c>
    </row>
    <row r="19" spans="1:2">
      <c r="A19" s="3" t="s">
        <v>252</v>
      </c>
      <c r="B19" s="3" t="s">
        <v>253</v>
      </c>
    </row>
    <row r="20" spans="1:2">
      <c r="A20" s="3" t="s">
        <v>48</v>
      </c>
      <c r="B20" s="3" t="s">
        <v>254</v>
      </c>
    </row>
    <row r="21" spans="1:2">
      <c r="A21" s="3" t="s">
        <v>84</v>
      </c>
      <c r="B21" s="3" t="s">
        <v>255</v>
      </c>
    </row>
    <row r="22" spans="1:2">
      <c r="A22" s="3" t="s">
        <v>256</v>
      </c>
      <c r="B22" s="3" t="s">
        <v>257</v>
      </c>
    </row>
    <row r="23" spans="1:2">
      <c r="A23" s="3" t="s">
        <v>258</v>
      </c>
      <c r="B23" s="3" t="s">
        <v>259</v>
      </c>
    </row>
    <row r="24" spans="1:2">
      <c r="A24" s="3" t="s">
        <v>260</v>
      </c>
      <c r="B24" s="3"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6" t="s">
        <v>184</v>
      </c>
    </row>
    <row r="4" spans="1:2">
      <c r="A4" s="3" t="s">
        <v>263</v>
      </c>
      <c r="B4" s="3"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6" t="s">
        <v>187</v>
      </c>
    </row>
    <row r="4" spans="1:2">
      <c r="A4" s="3" t="s">
        <v>266</v>
      </c>
      <c r="B4" s="3" t="s">
        <v>267</v>
      </c>
    </row>
    <row r="5" spans="1:2">
      <c r="A5" s="3" t="s">
        <v>268</v>
      </c>
      <c r="B5" s="3"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6" t="s">
        <v>190</v>
      </c>
    </row>
    <row r="4" spans="1:2">
      <c r="A4" s="3" t="s">
        <v>271</v>
      </c>
      <c r="B4" s="3" t="s">
        <v>272</v>
      </c>
    </row>
    <row r="5" spans="1:2">
      <c r="A5" s="3" t="s">
        <v>273</v>
      </c>
      <c r="B5" s="3"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6" t="s">
        <v>193</v>
      </c>
    </row>
    <row r="4" spans="1:2">
      <c r="A4" s="3" t="s">
        <v>276</v>
      </c>
      <c r="B4" s="3"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c r="B3" s="3" t="s">
        <v>280</v>
      </c>
    </row>
    <row r="4" spans="1:2">
      <c r="A4" s="3" t="s">
        <v>281</v>
      </c>
      <c r="B4" s="3" t="s">
        <v>282</v>
      </c>
    </row>
    <row r="5" spans="1:2">
      <c r="A5" s="3" t="s">
        <v>283</v>
      </c>
      <c r="B5" s="3" t="s">
        <v>284</v>
      </c>
    </row>
    <row r="6" spans="1:2">
      <c r="A6" s="3" t="s">
        <v>285</v>
      </c>
      <c r="B6" s="3" t="s">
        <v>286</v>
      </c>
    </row>
    <row r="7" spans="1:2">
      <c r="A7" s="3" t="s">
        <v>287</v>
      </c>
    </row>
    <row r="8" spans="1:2">
      <c r="A8" s="3" t="s">
        <v>279</v>
      </c>
      <c r="B8" s="3"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1</v>
      </c>
      <c r="B1" s="2" t="s">
        <v>2</v>
      </c>
      <c r="C1" s="2" t="s">
        <v>38</v>
      </c>
    </row>
    <row r="2" spans="1:3">
      <c r="A2" s="6" t="s">
        <v>72</v>
      </c>
    </row>
    <row r="3" spans="1:3">
      <c r="A3" s="3" t="s">
        <v>73</v>
      </c>
      <c r="B3" s="7" t="n">
        <v>0.0001</v>
      </c>
      <c r="C3" s="7" t="n">
        <v>0.0001</v>
      </c>
    </row>
    <row r="4" spans="1:3">
      <c r="A4" s="3" t="s">
        <v>74</v>
      </c>
      <c r="B4" s="5" t="n">
        <v>15000000</v>
      </c>
      <c r="C4" s="5" t="n">
        <v>15000000</v>
      </c>
    </row>
    <row r="5" spans="1:3">
      <c r="A5" s="3" t="s">
        <v>75</v>
      </c>
      <c r="B5" s="5" t="n">
        <v>13828</v>
      </c>
      <c r="C5" s="5" t="n">
        <v>13828</v>
      </c>
    </row>
    <row r="6" spans="1:3">
      <c r="A6" s="3" t="s">
        <v>76</v>
      </c>
      <c r="B6" s="5" t="n">
        <v>13828</v>
      </c>
      <c r="C6" s="5" t="n">
        <v>13828</v>
      </c>
    </row>
    <row r="7" spans="1:3">
      <c r="A7" s="3" t="s">
        <v>77</v>
      </c>
      <c r="B7" s="4" t="n">
        <v>77447</v>
      </c>
      <c r="C7" s="4" t="n">
        <v>63600</v>
      </c>
    </row>
    <row r="8" spans="1:3">
      <c r="A8" s="3" t="s">
        <v>78</v>
      </c>
      <c r="B8" s="7" t="n">
        <v>0.0001</v>
      </c>
      <c r="C8" s="7" t="n">
        <v>0.0001</v>
      </c>
    </row>
    <row r="9" spans="1:3">
      <c r="A9" s="3" t="s">
        <v>79</v>
      </c>
      <c r="B9" s="5" t="n">
        <v>1500000000</v>
      </c>
      <c r="C9" s="5" t="n">
        <v>1500000000</v>
      </c>
    </row>
    <row r="10" spans="1:3">
      <c r="A10" s="3" t="s">
        <v>80</v>
      </c>
      <c r="B10" s="5" t="n">
        <v>457747818</v>
      </c>
      <c r="C10" s="5" t="n">
        <v>132809218</v>
      </c>
    </row>
    <row r="11" spans="1:3">
      <c r="A11" s="3" t="s">
        <v>81</v>
      </c>
      <c r="B11" s="5" t="n">
        <v>457747818</v>
      </c>
      <c r="C11" s="5" t="n">
        <v>1328092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2</v>
      </c>
    </row>
    <row r="3" spans="1:2">
      <c r="A3" s="3" t="s">
        <v>290</v>
      </c>
    </row>
    <row r="4" spans="1:2">
      <c r="A4" s="3" t="s">
        <v>291</v>
      </c>
      <c r="B4" s="3" t="s">
        <v>292</v>
      </c>
    </row>
    <row r="5" spans="1:2">
      <c r="A5" s="3" t="s">
        <v>293</v>
      </c>
    </row>
    <row r="6" spans="1:2">
      <c r="A6" s="3" t="s">
        <v>291</v>
      </c>
      <c r="B6" s="3"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95</v>
      </c>
      <c r="B1" s="2" t="s">
        <v>1</v>
      </c>
    </row>
    <row r="2" spans="1:2">
      <c r="B2" s="2" t="s">
        <v>2</v>
      </c>
    </row>
    <row r="3" spans="1:2">
      <c r="A3" s="6" t="s">
        <v>217</v>
      </c>
    </row>
    <row r="4" spans="1:2">
      <c r="A4" s="3" t="s">
        <v>296</v>
      </c>
      <c r="B4" s="3" t="s">
        <v>297</v>
      </c>
    </row>
    <row r="5" spans="1:2">
      <c r="A5" s="3" t="s">
        <v>298</v>
      </c>
      <c r="B5" s="3"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0</v>
      </c>
      <c r="B1" s="2" t="s">
        <v>1</v>
      </c>
    </row>
    <row r="2" spans="1:2">
      <c r="B2" s="2" t="s">
        <v>2</v>
      </c>
    </row>
    <row r="3" spans="1:2">
      <c r="A3" s="6" t="s">
        <v>220</v>
      </c>
    </row>
    <row r="4" spans="1:2">
      <c r="A4" s="3" t="s">
        <v>301</v>
      </c>
      <c r="B4" s="3"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303</v>
      </c>
      <c r="B1" s="2" t="s">
        <v>304</v>
      </c>
    </row>
    <row r="2" spans="1:4">
      <c r="B2" s="2" t="s">
        <v>305</v>
      </c>
      <c r="C2" s="2" t="s">
        <v>2</v>
      </c>
      <c r="D2" s="2" t="s">
        <v>306</v>
      </c>
    </row>
    <row r="3" spans="1:4">
      <c r="A3" s="3" t="s">
        <v>307</v>
      </c>
      <c r="C3" s="5" t="n">
        <v>30</v>
      </c>
    </row>
    <row r="4" spans="1:4">
      <c r="A4" s="3" t="s">
        <v>308</v>
      </c>
      <c r="D4" s="5" t="n">
        <v>200</v>
      </c>
    </row>
    <row r="5" spans="1:4">
      <c r="A5" s="3" t="s">
        <v>309</v>
      </c>
    </row>
    <row r="6" spans="1:4">
      <c r="A6" s="3" t="s">
        <v>310</v>
      </c>
      <c r="B6" s="3"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2</v>
      </c>
      <c r="B1" s="2" t="s">
        <v>1</v>
      </c>
    </row>
    <row r="2" spans="1:3">
      <c r="B2" s="2" t="s">
        <v>2</v>
      </c>
      <c r="C2" s="2" t="s">
        <v>38</v>
      </c>
    </row>
    <row r="3" spans="1:3">
      <c r="A3" s="3" t="s">
        <v>313</v>
      </c>
      <c r="B3" s="4" t="n">
        <v>2400000</v>
      </c>
    </row>
    <row r="4" spans="1:3">
      <c r="A4" s="3" t="s">
        <v>314</v>
      </c>
      <c r="B4" s="3" t="s">
        <v>315</v>
      </c>
    </row>
    <row r="5" spans="1:3">
      <c r="A5" s="3" t="s">
        <v>316</v>
      </c>
      <c r="B5" s="3" t="s">
        <v>317</v>
      </c>
      <c r="C5" s="3" t="s">
        <v>318</v>
      </c>
    </row>
    <row r="6" spans="1:3">
      <c r="A6" s="3" t="s">
        <v>319</v>
      </c>
      <c r="B6" s="4" t="n">
        <v>291346</v>
      </c>
    </row>
    <row r="7" spans="1:3">
      <c r="A7" s="3" t="s">
        <v>320</v>
      </c>
      <c r="B7" s="5" t="n">
        <v>31485</v>
      </c>
      <c r="C7" s="4" t="n">
        <v>8522</v>
      </c>
    </row>
    <row r="8" spans="1:3">
      <c r="A8" s="3" t="s">
        <v>321</v>
      </c>
      <c r="B8" s="5" t="n">
        <v>848462</v>
      </c>
    </row>
    <row r="9" spans="1:3">
      <c r="A9" s="3" t="s">
        <v>322</v>
      </c>
      <c r="B9" s="4" t="n">
        <v>3000</v>
      </c>
    </row>
    <row r="10" spans="1:3">
      <c r="A10" s="3" t="s">
        <v>323</v>
      </c>
      <c r="B10" s="3" t="s">
        <v>324</v>
      </c>
    </row>
    <row r="11" spans="1:3">
      <c r="A11" s="3" t="s">
        <v>325</v>
      </c>
    </row>
    <row r="12" spans="1:3">
      <c r="A12" s="3" t="s">
        <v>326</v>
      </c>
      <c r="B12" s="3" t="s">
        <v>327</v>
      </c>
    </row>
    <row r="13" spans="1:3">
      <c r="A13" s="3" t="s">
        <v>328</v>
      </c>
    </row>
    <row r="14" spans="1:3">
      <c r="A14" s="3" t="s">
        <v>326</v>
      </c>
      <c r="B14" s="3" t="s">
        <v>329</v>
      </c>
    </row>
    <row r="15" spans="1:3">
      <c r="A15" s="3" t="s">
        <v>330</v>
      </c>
    </row>
    <row r="16" spans="1:3">
      <c r="A16" s="3" t="s">
        <v>331</v>
      </c>
      <c r="B16" s="3" t="s">
        <v>332</v>
      </c>
    </row>
    <row r="17" spans="1:3">
      <c r="A17" s="3" t="s">
        <v>333</v>
      </c>
    </row>
    <row r="18" spans="1:3">
      <c r="A18" s="3" t="s">
        <v>331</v>
      </c>
      <c r="B18" s="3" t="s">
        <v>334</v>
      </c>
    </row>
    <row r="19" spans="1:3">
      <c r="A19" s="3" t="s">
        <v>335</v>
      </c>
    </row>
    <row r="20" spans="1:3">
      <c r="A20" s="3" t="s">
        <v>336</v>
      </c>
      <c r="B20" s="3" t="s">
        <v>337</v>
      </c>
    </row>
    <row r="21" spans="1:3">
      <c r="A21" s="3" t="s">
        <v>338</v>
      </c>
    </row>
    <row r="22" spans="1:3">
      <c r="A22" s="3" t="s">
        <v>336</v>
      </c>
      <c r="B22" s="3" t="s">
        <v>337</v>
      </c>
    </row>
    <row r="23" spans="1:3">
      <c r="A23" s="3" t="s">
        <v>339</v>
      </c>
    </row>
    <row r="24" spans="1:3">
      <c r="A24" s="3" t="s">
        <v>336</v>
      </c>
      <c r="B24" s="3" t="s">
        <v>340</v>
      </c>
    </row>
    <row r="25" spans="1:3">
      <c r="A25" s="3" t="s">
        <v>105</v>
      </c>
    </row>
    <row r="26" spans="1:3">
      <c r="A26" s="3" t="s">
        <v>341</v>
      </c>
      <c r="B26" s="5" t="n">
        <v>4314537</v>
      </c>
      <c r="C26" s="5" t="n">
        <v>4037977</v>
      </c>
    </row>
    <row r="27" spans="1:3">
      <c r="A27" s="3" t="s">
        <v>342</v>
      </c>
    </row>
    <row r="28" spans="1:3">
      <c r="A28" s="3" t="s">
        <v>341</v>
      </c>
      <c r="B28" s="5" t="n">
        <v>29438270</v>
      </c>
      <c r="C28" s="5" t="n">
        <v>7748270</v>
      </c>
    </row>
    <row r="29" spans="1:3">
      <c r="A29" s="3" t="s">
        <v>287</v>
      </c>
    </row>
    <row r="30" spans="1:3">
      <c r="A30" s="3" t="s">
        <v>341</v>
      </c>
      <c r="B30" s="5" t="n">
        <v>14888832</v>
      </c>
      <c r="C30" s="5" t="n">
        <v>1469958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43</v>
      </c>
      <c r="B1" s="2" t="s">
        <v>1</v>
      </c>
    </row>
    <row r="2" spans="1:4">
      <c r="B2" s="2" t="s">
        <v>2</v>
      </c>
      <c r="C2" s="2" t="s">
        <v>38</v>
      </c>
      <c r="D2" s="2" t="s">
        <v>344</v>
      </c>
    </row>
    <row r="3" spans="1:4">
      <c r="A3" s="6" t="s">
        <v>181</v>
      </c>
    </row>
    <row r="4" spans="1:4">
      <c r="A4" s="3" t="s">
        <v>40</v>
      </c>
      <c r="B4" s="4" t="n">
        <v>50053</v>
      </c>
      <c r="C4" s="4" t="n">
        <v>13502</v>
      </c>
      <c r="D4" s="4" t="n">
        <v>36282</v>
      </c>
    </row>
    <row r="5" spans="1:4">
      <c r="A5" s="3" t="s">
        <v>345</v>
      </c>
      <c r="B5" s="5" t="n">
        <v>1691520</v>
      </c>
    </row>
    <row r="6" spans="1:4">
      <c r="A6" s="3" t="s">
        <v>68</v>
      </c>
      <c r="B6" s="5" t="n">
        <v>-33400345</v>
      </c>
      <c r="C6" s="5" t="n">
        <v>-27999123</v>
      </c>
    </row>
    <row r="7" spans="1:4">
      <c r="A7" s="3" t="s">
        <v>98</v>
      </c>
      <c r="B7" s="5" t="n">
        <v>-5401222</v>
      </c>
      <c r="C7" s="5" t="n">
        <v>-1184474</v>
      </c>
    </row>
    <row r="8" spans="1:4">
      <c r="A8" s="3" t="s">
        <v>151</v>
      </c>
      <c r="B8" s="5" t="n">
        <v>-1508036</v>
      </c>
      <c r="C8" s="5" t="n">
        <v>-498963</v>
      </c>
    </row>
    <row r="9" spans="1:4">
      <c r="A9" s="3" t="s">
        <v>346</v>
      </c>
      <c r="B9" s="5" t="n">
        <v>1285938</v>
      </c>
      <c r="C9" s="5" t="n">
        <v>710348</v>
      </c>
    </row>
    <row r="10" spans="1:4">
      <c r="A10" s="3" t="s">
        <v>347</v>
      </c>
      <c r="B10" s="5" t="n">
        <v>3598</v>
      </c>
    </row>
    <row r="11" spans="1:4">
      <c r="A11" s="3" t="s">
        <v>161</v>
      </c>
      <c r="B11" s="5" t="n">
        <v>1548185</v>
      </c>
      <c r="C11" s="5" t="n">
        <v>476183</v>
      </c>
    </row>
    <row r="12" spans="1:4">
      <c r="A12" s="3" t="s">
        <v>158</v>
      </c>
      <c r="B12" s="5" t="n">
        <v>149500</v>
      </c>
      <c r="C12" s="5" t="n">
        <v>384500</v>
      </c>
    </row>
    <row r="13" spans="1:4">
      <c r="A13" s="3" t="s">
        <v>348</v>
      </c>
      <c r="C13" s="4" t="n">
        <v>91683</v>
      </c>
    </row>
    <row r="14" spans="1:4">
      <c r="A14" s="3" t="s">
        <v>349</v>
      </c>
      <c r="B14" s="5" t="n">
        <v>786050</v>
      </c>
    </row>
    <row r="15" spans="1:4">
      <c r="A15" s="3" t="s">
        <v>350</v>
      </c>
      <c r="B15" s="5" t="n">
        <v>500000</v>
      </c>
    </row>
    <row r="16" spans="1:4">
      <c r="A16" s="3" t="s">
        <v>92</v>
      </c>
      <c r="B16" s="5" t="n">
        <v>848462</v>
      </c>
    </row>
    <row r="17" spans="1:4">
      <c r="A17" s="3" t="s">
        <v>351</v>
      </c>
      <c r="B17" s="5" t="n">
        <v>608130</v>
      </c>
    </row>
    <row r="18" spans="1:4">
      <c r="A18" s="3" t="s">
        <v>352</v>
      </c>
      <c r="B18" s="5" t="n">
        <v>304865</v>
      </c>
    </row>
    <row r="19" spans="1:4">
      <c r="A19" s="3" t="s">
        <v>353</v>
      </c>
      <c r="B19" s="4" t="n">
        <v>-7806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54</v>
      </c>
      <c r="B1" s="2" t="s">
        <v>2</v>
      </c>
      <c r="C1" s="2" t="s">
        <v>38</v>
      </c>
    </row>
    <row r="2" spans="1:3">
      <c r="A2" s="6" t="s">
        <v>355</v>
      </c>
    </row>
    <row r="3" spans="1:3">
      <c r="A3" s="3" t="s">
        <v>356</v>
      </c>
      <c r="B3" s="4" t="n">
        <v>322831</v>
      </c>
      <c r="C3" s="4" t="n">
        <v>8522</v>
      </c>
    </row>
    <row r="4" spans="1:3">
      <c r="A4" s="3" t="s">
        <v>320</v>
      </c>
      <c r="B4" s="5" t="n">
        <v>-31485</v>
      </c>
      <c r="C4" s="5" t="n">
        <v>-8522</v>
      </c>
    </row>
    <row r="5" spans="1:3">
      <c r="A5" s="3" t="s">
        <v>45</v>
      </c>
      <c r="B5" s="5" t="n">
        <v>291346</v>
      </c>
    </row>
    <row r="6" spans="1:3">
      <c r="A6" s="3" t="s">
        <v>357</v>
      </c>
    </row>
    <row r="7" spans="1:3">
      <c r="A7" s="6" t="s">
        <v>355</v>
      </c>
    </row>
    <row r="8" spans="1:3">
      <c r="A8" s="3" t="s">
        <v>356</v>
      </c>
      <c r="B8" s="5" t="n">
        <v>319000</v>
      </c>
    </row>
    <row r="9" spans="1:3">
      <c r="A9" s="3" t="s">
        <v>358</v>
      </c>
    </row>
    <row r="10" spans="1:3">
      <c r="A10" s="6" t="s">
        <v>355</v>
      </c>
    </row>
    <row r="11" spans="1:3">
      <c r="A11" s="3" t="s">
        <v>356</v>
      </c>
      <c r="B11" s="4" t="n">
        <v>3831</v>
      </c>
    </row>
    <row r="12" spans="1:3">
      <c r="A12" s="3" t="s">
        <v>359</v>
      </c>
    </row>
    <row r="13" spans="1:3">
      <c r="A13" s="6" t="s">
        <v>355</v>
      </c>
    </row>
    <row r="14" spans="1:3">
      <c r="A14" s="3" t="s">
        <v>356</v>
      </c>
      <c r="C14" s="4" t="n">
        <v>85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60</v>
      </c>
      <c r="B1" s="2" t="s">
        <v>2</v>
      </c>
      <c r="C1" s="2" t="s">
        <v>38</v>
      </c>
    </row>
    <row r="2" spans="1:3">
      <c r="A2" s="6" t="s">
        <v>184</v>
      </c>
    </row>
    <row r="3" spans="1:3">
      <c r="A3" s="3" t="s">
        <v>320</v>
      </c>
      <c r="B3" s="4" t="n">
        <v>31485</v>
      </c>
      <c r="C3" s="4" t="n">
        <v>85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361</v>
      </c>
      <c r="B1" s="2" t="s">
        <v>1</v>
      </c>
    </row>
    <row r="2" spans="1:3">
      <c r="B2" s="2" t="s">
        <v>2</v>
      </c>
      <c r="C2" s="2" t="s">
        <v>38</v>
      </c>
    </row>
    <row r="3" spans="1:3">
      <c r="A3" s="3" t="s">
        <v>109</v>
      </c>
      <c r="B3" s="4" t="n">
        <v>1612149</v>
      </c>
      <c r="C3" s="4" t="n">
        <v>238551</v>
      </c>
    </row>
    <row r="4" spans="1:3">
      <c r="A4" s="3" t="s">
        <v>362</v>
      </c>
      <c r="B4" s="5" t="n">
        <v>-237302</v>
      </c>
      <c r="C4" s="5" t="n">
        <v>-123741</v>
      </c>
    </row>
    <row r="5" spans="1:3">
      <c r="A5" s="3" t="s">
        <v>363</v>
      </c>
      <c r="B5" s="5" t="n">
        <v>1374847</v>
      </c>
      <c r="C5" s="5" t="n">
        <v>114810</v>
      </c>
    </row>
    <row r="6" spans="1:3">
      <c r="A6" s="3" t="s">
        <v>48</v>
      </c>
      <c r="B6" s="5" t="n">
        <v>147092</v>
      </c>
    </row>
    <row r="7" spans="1:3">
      <c r="A7" s="3" t="s">
        <v>364</v>
      </c>
      <c r="B7" s="5" t="n">
        <v>9072</v>
      </c>
      <c r="C7" s="5" t="n">
        <v>9072</v>
      </c>
    </row>
    <row r="8" spans="1:3">
      <c r="A8" s="3" t="s">
        <v>365</v>
      </c>
      <c r="B8" s="4" t="n">
        <v>1383919</v>
      </c>
      <c r="C8" s="5" t="n">
        <v>123882</v>
      </c>
    </row>
    <row r="9" spans="1:3">
      <c r="A9" s="3" t="s">
        <v>335</v>
      </c>
    </row>
    <row r="10" spans="1:3">
      <c r="A10" s="3" t="s">
        <v>366</v>
      </c>
      <c r="B10" s="3" t="s">
        <v>337</v>
      </c>
    </row>
    <row r="11" spans="1:3">
      <c r="A11" s="3" t="s">
        <v>109</v>
      </c>
      <c r="B11" s="4" t="n">
        <v>242149</v>
      </c>
      <c r="C11" s="4" t="n">
        <v>238551</v>
      </c>
    </row>
    <row r="12" spans="1:3">
      <c r="A12" s="3" t="s">
        <v>339</v>
      </c>
    </row>
    <row r="13" spans="1:3">
      <c r="A13" s="3" t="s">
        <v>366</v>
      </c>
      <c r="B13" s="3" t="s">
        <v>340</v>
      </c>
    </row>
    <row r="14" spans="1:3">
      <c r="A14" s="3" t="s">
        <v>338</v>
      </c>
    </row>
    <row r="15" spans="1:3">
      <c r="A15" s="3" t="s">
        <v>366</v>
      </c>
      <c r="B15" s="3" t="s">
        <v>337</v>
      </c>
    </row>
    <row r="16" spans="1:3">
      <c r="A16" s="3" t="s">
        <v>367</v>
      </c>
    </row>
    <row r="17" spans="1:3">
      <c r="A17" s="3" t="s">
        <v>366</v>
      </c>
      <c r="B17" s="3" t="s">
        <v>332</v>
      </c>
    </row>
    <row r="18" spans="1:3">
      <c r="A18" s="3" t="s">
        <v>109</v>
      </c>
      <c r="B18" s="4" t="n">
        <v>100000</v>
      </c>
    </row>
    <row r="19" spans="1:3">
      <c r="A19" s="3" t="s">
        <v>368</v>
      </c>
    </row>
    <row r="20" spans="1:3">
      <c r="A20" s="3" t="s">
        <v>366</v>
      </c>
      <c r="B20" s="3" t="s">
        <v>332</v>
      </c>
    </row>
    <row r="21" spans="1:3">
      <c r="A21" s="3" t="s">
        <v>109</v>
      </c>
      <c r="B21" s="4" t="n">
        <v>610000</v>
      </c>
    </row>
    <row r="22" spans="1:3">
      <c r="A22" s="3" t="s">
        <v>369</v>
      </c>
    </row>
    <row r="23" spans="1:3">
      <c r="A23" s="3" t="s">
        <v>366</v>
      </c>
      <c r="B23" s="3" t="s">
        <v>332</v>
      </c>
    </row>
    <row r="24" spans="1:3">
      <c r="A24" s="3" t="s">
        <v>109</v>
      </c>
      <c r="B24" s="4" t="n">
        <v>610000</v>
      </c>
    </row>
    <row r="25" spans="1:3">
      <c r="A25" s="3" t="s">
        <v>370</v>
      </c>
    </row>
    <row r="26" spans="1:3">
      <c r="A26" s="3" t="s">
        <v>366</v>
      </c>
      <c r="B26" s="3" t="s">
        <v>334</v>
      </c>
    </row>
    <row r="27" spans="1:3">
      <c r="A27" s="3" t="s">
        <v>109</v>
      </c>
      <c r="B27" s="4" t="n">
        <v>5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71</v>
      </c>
      <c r="B1" s="2" t="s">
        <v>2</v>
      </c>
      <c r="C1" s="2" t="s">
        <v>38</v>
      </c>
    </row>
    <row r="2" spans="1:3">
      <c r="A2" s="6" t="s">
        <v>187</v>
      </c>
    </row>
    <row r="3" spans="1:3">
      <c r="A3" s="3" t="s">
        <v>372</v>
      </c>
      <c r="B3" s="4" t="n">
        <v>157684</v>
      </c>
    </row>
    <row r="4" spans="1:3">
      <c r="A4" s="3" t="s">
        <v>373</v>
      </c>
      <c r="B4" s="5" t="n">
        <v>157684</v>
      </c>
    </row>
    <row r="5" spans="1:3">
      <c r="A5" s="3" t="s">
        <v>374</v>
      </c>
      <c r="B5" s="5" t="n">
        <v>157684</v>
      </c>
    </row>
    <row r="6" spans="1:3">
      <c r="A6" s="3" t="s">
        <v>375</v>
      </c>
      <c r="B6" s="5" t="n">
        <v>157684</v>
      </c>
    </row>
    <row r="7" spans="1:3">
      <c r="A7" s="3" t="s">
        <v>376</v>
      </c>
      <c r="B7" s="5" t="n">
        <v>744111</v>
      </c>
    </row>
    <row r="8" spans="1:3">
      <c r="A8" s="3" t="s">
        <v>109</v>
      </c>
      <c r="B8" s="4" t="n">
        <v>1374847</v>
      </c>
      <c r="C8" s="4" t="n">
        <v>1148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38</v>
      </c>
    </row>
    <row r="3" spans="1:3">
      <c r="A3" s="6" t="s">
        <v>83</v>
      </c>
    </row>
    <row r="4" spans="1:3">
      <c r="A4" s="3" t="s">
        <v>84</v>
      </c>
      <c r="B4" s="4" t="n">
        <v>342049</v>
      </c>
      <c r="C4" s="4" t="n">
        <v>16754</v>
      </c>
    </row>
    <row r="5" spans="1:3">
      <c r="A5" s="3" t="s">
        <v>85</v>
      </c>
      <c r="B5" s="5" t="n">
        <v>385803</v>
      </c>
      <c r="C5" s="5" t="n">
        <v>21498</v>
      </c>
    </row>
    <row r="6" spans="1:3">
      <c r="A6" s="3" t="s">
        <v>86</v>
      </c>
      <c r="B6" s="5" t="n">
        <v>-43754</v>
      </c>
      <c r="C6" s="5" t="n">
        <v>-4744</v>
      </c>
    </row>
    <row r="7" spans="1:3">
      <c r="A7" s="6" t="s">
        <v>87</v>
      </c>
    </row>
    <row r="8" spans="1:3">
      <c r="A8" s="3" t="s">
        <v>88</v>
      </c>
      <c r="B8" s="5" t="n">
        <v>3671356</v>
      </c>
      <c r="C8" s="5" t="n">
        <v>1125638</v>
      </c>
    </row>
    <row r="9" spans="1:3">
      <c r="A9" s="3" t="s">
        <v>89</v>
      </c>
      <c r="B9" s="5" t="n">
        <v>-3715110</v>
      </c>
      <c r="C9" s="5" t="n">
        <v>-1130382</v>
      </c>
    </row>
    <row r="10" spans="1:3">
      <c r="A10" s="6" t="s">
        <v>90</v>
      </c>
    </row>
    <row r="11" spans="1:3">
      <c r="A11" s="3" t="s">
        <v>91</v>
      </c>
      <c r="B11" s="5" t="n">
        <v>105166</v>
      </c>
      <c r="C11" s="5" t="n">
        <v>78513</v>
      </c>
    </row>
    <row r="12" spans="1:3">
      <c r="A12" s="3" t="s">
        <v>92</v>
      </c>
      <c r="B12" s="5" t="n">
        <v>-848462</v>
      </c>
    </row>
    <row r="13" spans="1:3">
      <c r="A13" s="3" t="s">
        <v>93</v>
      </c>
      <c r="B13" s="5" t="n">
        <v>-673277</v>
      </c>
      <c r="C13" s="5" t="n">
        <v>-174661</v>
      </c>
    </row>
    <row r="14" spans="1:3">
      <c r="A14" s="3" t="s">
        <v>94</v>
      </c>
      <c r="B14" s="5" t="n">
        <v>-269539</v>
      </c>
    </row>
    <row r="15" spans="1:3">
      <c r="A15" s="3" t="s">
        <v>95</v>
      </c>
      <c r="B15" s="5" t="n">
        <v>-1686112</v>
      </c>
      <c r="C15" s="5" t="n">
        <v>-96148</v>
      </c>
    </row>
    <row r="16" spans="1:3">
      <c r="A16" s="3" t="s">
        <v>96</v>
      </c>
      <c r="B16" s="5" t="n">
        <v>-5401222</v>
      </c>
      <c r="C16" s="5" t="n">
        <v>-1226530</v>
      </c>
    </row>
    <row r="17" spans="1:3">
      <c r="A17" s="3" t="s">
        <v>97</v>
      </c>
      <c r="B17" s="5" t="n">
        <v>0</v>
      </c>
      <c r="C17" s="5" t="n">
        <v>42056</v>
      </c>
    </row>
    <row r="18" spans="1:3">
      <c r="A18" s="3" t="s">
        <v>98</v>
      </c>
      <c r="B18" s="4" t="n">
        <v>-5401222</v>
      </c>
      <c r="C18" s="4" t="n">
        <v>-1184474</v>
      </c>
    </row>
    <row r="19" spans="1:3">
      <c r="A19" s="6" t="s">
        <v>99</v>
      </c>
    </row>
    <row r="20" spans="1:3">
      <c r="A20" s="3" t="s">
        <v>100</v>
      </c>
      <c r="B20" s="8" t="n">
        <v>-0.02</v>
      </c>
      <c r="C20" s="8" t="n">
        <v>-0.01</v>
      </c>
    </row>
    <row r="21" spans="1:3">
      <c r="A21" s="3" t="s">
        <v>101</v>
      </c>
      <c r="B21" s="5" t="n">
        <v>257499751</v>
      </c>
      <c r="C21" s="5" t="n">
        <v>1258685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3"/>
  </cols>
  <sheetData>
    <row r="1" spans="1:6">
      <c r="A1" s="1" t="s">
        <v>377</v>
      </c>
      <c r="B1" s="2" t="s">
        <v>378</v>
      </c>
      <c r="C1" s="2" t="s">
        <v>306</v>
      </c>
      <c r="D1" s="2" t="s">
        <v>2</v>
      </c>
      <c r="E1" s="2" t="s">
        <v>38</v>
      </c>
      <c r="F1" s="2" t="s">
        <v>379</v>
      </c>
    </row>
    <row r="2" spans="1:6">
      <c r="A2" s="3" t="s">
        <v>145</v>
      </c>
      <c r="D2" s="4" t="n">
        <v>113561</v>
      </c>
      <c r="E2" s="4" t="n">
        <v>15680</v>
      </c>
    </row>
    <row r="3" spans="1:6">
      <c r="A3" s="3" t="s">
        <v>380</v>
      </c>
      <c r="D3" s="4" t="n">
        <v>2931019</v>
      </c>
    </row>
    <row r="4" spans="1:6">
      <c r="A4" s="3" t="s">
        <v>381</v>
      </c>
      <c r="D4" s="5" t="n">
        <v>55687500</v>
      </c>
    </row>
    <row r="5" spans="1:6">
      <c r="A5" s="3" t="s">
        <v>382</v>
      </c>
      <c r="D5" s="4" t="n">
        <v>848462</v>
      </c>
    </row>
    <row r="6" spans="1:6">
      <c r="A6" s="3" t="s">
        <v>383</v>
      </c>
    </row>
    <row r="7" spans="1:6">
      <c r="A7" s="3" t="s">
        <v>384</v>
      </c>
      <c r="B7" s="4" t="n">
        <v>1110780</v>
      </c>
    </row>
    <row r="8" spans="1:6">
      <c r="A8" s="3" t="s">
        <v>380</v>
      </c>
      <c r="B8" s="4" t="n">
        <v>972000</v>
      </c>
      <c r="C8" s="4" t="n">
        <v>1110780</v>
      </c>
    </row>
    <row r="9" spans="1:6">
      <c r="A9" s="3" t="s">
        <v>381</v>
      </c>
      <c r="B9" s="5" t="n">
        <v>27769500</v>
      </c>
      <c r="C9" s="5" t="n">
        <v>27769500</v>
      </c>
    </row>
    <row r="10" spans="1:6">
      <c r="A10" s="3" t="s">
        <v>385</v>
      </c>
    </row>
    <row r="11" spans="1:6">
      <c r="A11" s="3" t="s">
        <v>384</v>
      </c>
      <c r="F11" s="4" t="n">
        <v>18146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86</v>
      </c>
      <c r="B1" s="2" t="s">
        <v>2</v>
      </c>
      <c r="C1" s="2" t="s">
        <v>38</v>
      </c>
    </row>
    <row r="2" spans="1:3">
      <c r="A2" s="6" t="s">
        <v>190</v>
      </c>
    </row>
    <row r="3" spans="1:3">
      <c r="A3" s="3" t="s">
        <v>387</v>
      </c>
      <c r="B3" s="4" t="n">
        <v>504149</v>
      </c>
      <c r="C3" s="4" t="n">
        <v>674990</v>
      </c>
    </row>
    <row r="4" spans="1:3">
      <c r="A4" s="3" t="s">
        <v>388</v>
      </c>
      <c r="B4" s="5" t="n">
        <v>35140</v>
      </c>
      <c r="C4" s="5" t="n">
        <v>294995</v>
      </c>
    </row>
    <row r="5" spans="1:3">
      <c r="A5" s="3" t="s">
        <v>389</v>
      </c>
      <c r="B5" s="5" t="n">
        <v>-73519</v>
      </c>
      <c r="C5" s="3" t="s">
        <v>390</v>
      </c>
    </row>
    <row r="6" spans="1:3">
      <c r="A6" s="3" t="s">
        <v>391</v>
      </c>
      <c r="B6" s="4" t="n">
        <v>504149</v>
      </c>
      <c r="C6" s="4" t="n">
        <v>117666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4"/>
    <col customWidth="1" max="2" min="2" width="17"/>
    <col customWidth="1" max="3" min="3" width="14"/>
  </cols>
  <sheetData>
    <row r="1" spans="1:3">
      <c r="A1" s="1" t="s">
        <v>392</v>
      </c>
      <c r="B1" s="2" t="s">
        <v>1</v>
      </c>
    </row>
    <row r="2" spans="1:3">
      <c r="B2" s="2" t="s">
        <v>2</v>
      </c>
      <c r="C2" s="2" t="s">
        <v>38</v>
      </c>
    </row>
    <row r="3" spans="1:3">
      <c r="A3" s="3" t="s">
        <v>393</v>
      </c>
      <c r="C3" s="4" t="n">
        <v>181</v>
      </c>
    </row>
    <row r="4" spans="1:3">
      <c r="A4" s="3" t="s">
        <v>394</v>
      </c>
    </row>
    <row r="5" spans="1:3">
      <c r="A5" s="3" t="s">
        <v>395</v>
      </c>
      <c r="B5" s="3" t="s">
        <v>396</v>
      </c>
    </row>
    <row r="6" spans="1:3">
      <c r="A6" s="3" t="s">
        <v>397</v>
      </c>
      <c r="B6" s="3" t="s">
        <v>398</v>
      </c>
    </row>
    <row r="7" spans="1:3">
      <c r="A7" s="3" t="s">
        <v>399</v>
      </c>
      <c r="B7" s="4" t="n">
        <v>80000</v>
      </c>
    </row>
    <row r="8" spans="1:3">
      <c r="A8" s="3" t="s">
        <v>400</v>
      </c>
      <c r="B8" s="3" t="s">
        <v>401</v>
      </c>
    </row>
    <row r="9" spans="1:3">
      <c r="A9" s="3" t="s">
        <v>402</v>
      </c>
      <c r="B9" s="3" t="s">
        <v>403</v>
      </c>
    </row>
    <row r="10" spans="1:3">
      <c r="A10" s="3" t="s">
        <v>404</v>
      </c>
      <c r="B10" s="4" t="n">
        <v>72300</v>
      </c>
    </row>
    <row r="11" spans="1:3">
      <c r="A11" s="3" t="s">
        <v>393</v>
      </c>
      <c r="B11" s="4" t="n">
        <v>79348</v>
      </c>
    </row>
    <row r="12" spans="1:3">
      <c r="A12" s="3" t="s">
        <v>394</v>
      </c>
    </row>
    <row r="13" spans="1:3">
      <c r="A13" s="3" t="s">
        <v>395</v>
      </c>
      <c r="B13" s="3" t="s">
        <v>405</v>
      </c>
    </row>
    <row r="14" spans="1:3">
      <c r="A14" s="3" t="s">
        <v>397</v>
      </c>
      <c r="B14" s="3" t="s">
        <v>406</v>
      </c>
    </row>
    <row r="15" spans="1:3">
      <c r="A15" s="3" t="s">
        <v>399</v>
      </c>
      <c r="B15" s="4" t="n">
        <v>80000</v>
      </c>
    </row>
    <row r="16" spans="1:3">
      <c r="A16" s="3" t="s">
        <v>400</v>
      </c>
      <c r="B16" s="3" t="s">
        <v>401</v>
      </c>
    </row>
    <row r="17" spans="1:3">
      <c r="A17" s="3" t="s">
        <v>402</v>
      </c>
      <c r="B17" s="3" t="s">
        <v>407</v>
      </c>
    </row>
    <row r="18" spans="1:3">
      <c r="A18" s="3" t="s">
        <v>404</v>
      </c>
      <c r="B18" s="4" t="n">
        <v>72500</v>
      </c>
    </row>
    <row r="19" spans="1:3">
      <c r="A19" s="3" t="s">
        <v>393</v>
      </c>
      <c r="B19" s="4" t="n">
        <v>70625</v>
      </c>
    </row>
    <row r="20" spans="1:3">
      <c r="A20" s="3" t="s">
        <v>394</v>
      </c>
    </row>
    <row r="21" spans="1:3">
      <c r="A21" s="3" t="s">
        <v>395</v>
      </c>
      <c r="B21" s="3" t="s">
        <v>408</v>
      </c>
    </row>
    <row r="22" spans="1:3">
      <c r="A22" s="3" t="s">
        <v>397</v>
      </c>
      <c r="B22" s="3" t="s">
        <v>409</v>
      </c>
    </row>
    <row r="23" spans="1:3">
      <c r="A23" s="3" t="s">
        <v>399</v>
      </c>
      <c r="B23" s="4" t="n">
        <v>76500</v>
      </c>
    </row>
    <row r="24" spans="1:3">
      <c r="A24" s="3" t="s">
        <v>400</v>
      </c>
      <c r="B24" s="3" t="s">
        <v>410</v>
      </c>
    </row>
    <row r="25" spans="1:3">
      <c r="A25" s="3" t="s">
        <v>402</v>
      </c>
      <c r="B25" s="3" t="s">
        <v>411</v>
      </c>
    </row>
    <row r="26" spans="1:3">
      <c r="A26" s="3" t="s">
        <v>404</v>
      </c>
      <c r="B26" s="4" t="n">
        <v>72500</v>
      </c>
    </row>
    <row r="27" spans="1:3">
      <c r="A27" s="3" t="s">
        <v>393</v>
      </c>
      <c r="B27" s="4" t="n">
        <v>81500</v>
      </c>
    </row>
    <row r="28" spans="1:3">
      <c r="A28" s="3" t="s">
        <v>394</v>
      </c>
    </row>
    <row r="29" spans="1:3">
      <c r="A29" s="3" t="s">
        <v>395</v>
      </c>
      <c r="B29" s="3" t="s">
        <v>412</v>
      </c>
    </row>
    <row r="30" spans="1:3">
      <c r="A30" s="3" t="s">
        <v>397</v>
      </c>
      <c r="B30" s="3" t="s">
        <v>413</v>
      </c>
    </row>
    <row r="31" spans="1:3">
      <c r="A31" s="3" t="s">
        <v>399</v>
      </c>
      <c r="B31" s="4" t="n">
        <v>83000</v>
      </c>
    </row>
    <row r="32" spans="1:3">
      <c r="A32" s="3" t="s">
        <v>400</v>
      </c>
      <c r="B32" s="3" t="s">
        <v>401</v>
      </c>
    </row>
    <row r="33" spans="1:3">
      <c r="A33" s="3" t="s">
        <v>402</v>
      </c>
      <c r="B33" s="3" t="s">
        <v>414</v>
      </c>
    </row>
    <row r="34" spans="1:3">
      <c r="A34" s="3" t="s">
        <v>404</v>
      </c>
      <c r="B34" s="4" t="n">
        <v>80000</v>
      </c>
    </row>
    <row r="35" spans="1:3">
      <c r="A35" s="3" t="s">
        <v>393</v>
      </c>
      <c r="B35" s="4" t="n">
        <v>83000</v>
      </c>
    </row>
    <row r="36" spans="1:3">
      <c r="A36" s="3" t="s">
        <v>394</v>
      </c>
    </row>
    <row r="37" spans="1:3">
      <c r="A37" s="3" t="s">
        <v>395</v>
      </c>
      <c r="B37" s="3" t="s">
        <v>415</v>
      </c>
    </row>
    <row r="38" spans="1:3">
      <c r="A38" s="3" t="s">
        <v>397</v>
      </c>
      <c r="B38" s="3" t="s">
        <v>413</v>
      </c>
    </row>
    <row r="39" spans="1:3">
      <c r="A39" s="3" t="s">
        <v>399</v>
      </c>
      <c r="B39" s="4" t="n">
        <v>68000</v>
      </c>
    </row>
    <row r="40" spans="1:3">
      <c r="A40" s="3" t="s">
        <v>400</v>
      </c>
      <c r="B40" s="3" t="s">
        <v>401</v>
      </c>
    </row>
    <row r="41" spans="1:3">
      <c r="A41" s="3" t="s">
        <v>402</v>
      </c>
      <c r="B41" s="3" t="s">
        <v>416</v>
      </c>
    </row>
    <row r="42" spans="1:3">
      <c r="A42" s="3" t="s">
        <v>404</v>
      </c>
      <c r="B42" s="4" t="n">
        <v>65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7"/>
    <col customWidth="1" max="7" min="7" width="43"/>
    <col customWidth="1" max="8" min="8" width="37"/>
    <col customWidth="1" max="9" min="9" width="21"/>
    <col customWidth="1" max="10" min="10" width="21"/>
  </cols>
  <sheetData>
    <row r="1" spans="1:10">
      <c r="A1" s="1" t="s">
        <v>417</v>
      </c>
      <c r="B1" s="2" t="s">
        <v>418</v>
      </c>
      <c r="C1" s="2" t="s">
        <v>419</v>
      </c>
      <c r="D1" s="2" t="s">
        <v>420</v>
      </c>
      <c r="E1" s="2" t="s">
        <v>421</v>
      </c>
      <c r="F1" s="2" t="s">
        <v>422</v>
      </c>
      <c r="G1" s="2" t="s">
        <v>423</v>
      </c>
      <c r="H1" s="2" t="s">
        <v>424</v>
      </c>
      <c r="I1" s="2" t="s">
        <v>425</v>
      </c>
      <c r="J1" s="2" t="s">
        <v>426</v>
      </c>
    </row>
    <row r="2" spans="1:10">
      <c r="A2" s="3" t="s">
        <v>427</v>
      </c>
      <c r="G2" s="5" t="n">
        <v>180</v>
      </c>
    </row>
    <row r="3" spans="1:10">
      <c r="A3" s="3" t="s">
        <v>428</v>
      </c>
      <c r="G3" s="5" t="n">
        <v>411875</v>
      </c>
      <c r="H3" s="5" t="n">
        <v>1240250</v>
      </c>
    </row>
    <row r="4" spans="1:10">
      <c r="A4" s="3" t="s">
        <v>429</v>
      </c>
      <c r="G4" s="8" t="n">
        <v>0.03</v>
      </c>
      <c r="H4" s="8" t="n">
        <v>0.03</v>
      </c>
    </row>
    <row r="5" spans="1:10">
      <c r="A5" s="3" t="s">
        <v>430</v>
      </c>
      <c r="H5" s="4" t="n">
        <v>181</v>
      </c>
    </row>
    <row r="6" spans="1:10">
      <c r="A6" s="3" t="s">
        <v>431</v>
      </c>
      <c r="G6" s="4" t="n">
        <v>35140</v>
      </c>
      <c r="H6" s="5" t="n">
        <v>294995</v>
      </c>
    </row>
    <row r="7" spans="1:10">
      <c r="A7" s="3" t="s">
        <v>432</v>
      </c>
      <c r="G7" s="5" t="n">
        <v>200695</v>
      </c>
      <c r="H7" s="5" t="n">
        <v>881673</v>
      </c>
    </row>
    <row r="8" spans="1:10">
      <c r="A8" s="3" t="s">
        <v>433</v>
      </c>
      <c r="G8" s="5" t="n">
        <v>235085</v>
      </c>
    </row>
    <row r="9" spans="1:10">
      <c r="A9" s="3" t="s">
        <v>434</v>
      </c>
      <c r="G9" s="4" t="n">
        <v>78060</v>
      </c>
    </row>
    <row r="10" spans="1:10">
      <c r="A10" s="3" t="s">
        <v>435</v>
      </c>
    </row>
    <row r="11" spans="1:10">
      <c r="A11" s="3" t="s">
        <v>436</v>
      </c>
      <c r="E11" s="4" t="n">
        <v>1500000</v>
      </c>
    </row>
    <row r="12" spans="1:10">
      <c r="A12" s="3" t="s">
        <v>437</v>
      </c>
      <c r="G12" s="3" t="s">
        <v>438</v>
      </c>
    </row>
    <row r="13" spans="1:10">
      <c r="A13" s="3" t="s">
        <v>439</v>
      </c>
      <c r="E13" s="3" t="s">
        <v>440</v>
      </c>
      <c r="G13" s="3" t="s">
        <v>441</v>
      </c>
    </row>
    <row r="14" spans="1:10">
      <c r="A14" s="3" t="s">
        <v>442</v>
      </c>
      <c r="G14" s="3" t="s">
        <v>443</v>
      </c>
    </row>
    <row r="15" spans="1:10">
      <c r="A15" s="3" t="s">
        <v>430</v>
      </c>
      <c r="G15" s="4" t="n">
        <v>75000</v>
      </c>
    </row>
    <row r="16" spans="1:10">
      <c r="A16" s="3" t="s">
        <v>444</v>
      </c>
      <c r="G16" s="4" t="n">
        <v>123000</v>
      </c>
    </row>
    <row r="17" spans="1:10">
      <c r="A17" s="3" t="s">
        <v>445</v>
      </c>
      <c r="G17" s="5" t="n">
        <v>15000000</v>
      </c>
    </row>
    <row r="18" spans="1:10">
      <c r="A18" s="3" t="s">
        <v>446</v>
      </c>
      <c r="G18" s="5" t="n">
        <v>24288000</v>
      </c>
    </row>
    <row r="19" spans="1:10">
      <c r="A19" s="3" t="s">
        <v>447</v>
      </c>
    </row>
    <row r="20" spans="1:10">
      <c r="A20" s="3" t="s">
        <v>448</v>
      </c>
      <c r="F20" s="3" t="s">
        <v>410</v>
      </c>
    </row>
    <row r="21" spans="1:10">
      <c r="A21" s="3" t="s">
        <v>449</v>
      </c>
      <c r="F21" s="5" t="n">
        <v>20</v>
      </c>
    </row>
    <row r="22" spans="1:10">
      <c r="A22" s="3" t="s">
        <v>450</v>
      </c>
      <c r="F22" s="3" t="s">
        <v>451</v>
      </c>
    </row>
    <row r="23" spans="1:10">
      <c r="A23" s="3" t="s">
        <v>432</v>
      </c>
      <c r="G23" s="4" t="n">
        <v>200695</v>
      </c>
      <c r="H23" s="4" t="n">
        <v>881673</v>
      </c>
    </row>
    <row r="24" spans="1:10">
      <c r="A24" s="3" t="s">
        <v>452</v>
      </c>
      <c r="F24" s="4" t="n">
        <v>195635</v>
      </c>
    </row>
    <row r="25" spans="1:10">
      <c r="A25" s="3" t="s">
        <v>453</v>
      </c>
    </row>
    <row r="26" spans="1:10">
      <c r="A26" s="3" t="s">
        <v>442</v>
      </c>
      <c r="D26" s="3" t="s">
        <v>401</v>
      </c>
    </row>
    <row r="27" spans="1:10">
      <c r="A27" s="3" t="s">
        <v>454</v>
      </c>
      <c r="D27" s="4" t="n">
        <v>710000</v>
      </c>
    </row>
    <row r="28" spans="1:10">
      <c r="A28" s="3" t="s">
        <v>427</v>
      </c>
      <c r="D28" s="5" t="n">
        <v>2</v>
      </c>
    </row>
    <row r="29" spans="1:10">
      <c r="A29" s="3" t="s">
        <v>449</v>
      </c>
      <c r="D29" s="5" t="n">
        <v>20</v>
      </c>
    </row>
    <row r="30" spans="1:10">
      <c r="A30" s="3" t="s">
        <v>428</v>
      </c>
      <c r="G30" s="5" t="n">
        <v>411875</v>
      </c>
    </row>
    <row r="31" spans="1:10">
      <c r="A31" s="3" t="s">
        <v>429</v>
      </c>
      <c r="G31" s="8" t="n">
        <v>0.4</v>
      </c>
    </row>
    <row r="32" spans="1:10">
      <c r="A32" s="3" t="s">
        <v>444</v>
      </c>
      <c r="G32" s="4" t="n">
        <v>35326</v>
      </c>
    </row>
    <row r="33" spans="1:10">
      <c r="A33" s="3" t="s">
        <v>455</v>
      </c>
      <c r="G33" s="5" t="n">
        <v>343000000</v>
      </c>
    </row>
    <row r="34" spans="1:10">
      <c r="A34" s="3" t="s">
        <v>456</v>
      </c>
      <c r="D34" s="3" t="s">
        <v>318</v>
      </c>
    </row>
    <row r="35" spans="1:10">
      <c r="A35" s="3" t="s">
        <v>457</v>
      </c>
      <c r="D35" s="3" t="s">
        <v>458</v>
      </c>
    </row>
    <row r="36" spans="1:10">
      <c r="A36" s="3" t="s">
        <v>433</v>
      </c>
      <c r="G36" s="4" t="n">
        <v>465905</v>
      </c>
    </row>
    <row r="37" spans="1:10">
      <c r="A37" s="3" t="s">
        <v>389</v>
      </c>
      <c r="G37" s="5" t="n">
        <v>430579</v>
      </c>
    </row>
    <row r="38" spans="1:10">
      <c r="A38" s="3" t="s">
        <v>459</v>
      </c>
    </row>
    <row r="39" spans="1:10">
      <c r="A39" s="3" t="s">
        <v>460</v>
      </c>
      <c r="D39" s="8" t="n">
        <v>0.05</v>
      </c>
    </row>
    <row r="40" spans="1:10">
      <c r="A40" s="3" t="s">
        <v>461</v>
      </c>
    </row>
    <row r="41" spans="1:10">
      <c r="A41" s="3" t="s">
        <v>460</v>
      </c>
      <c r="D41" s="8" t="n">
        <v>0.1</v>
      </c>
    </row>
    <row r="42" spans="1:10">
      <c r="A42" s="3" t="s">
        <v>462</v>
      </c>
    </row>
    <row r="43" spans="1:10">
      <c r="A43" s="3" t="s">
        <v>430</v>
      </c>
      <c r="G43" s="5" t="n">
        <v>418117</v>
      </c>
    </row>
    <row r="44" spans="1:10">
      <c r="A44" s="3" t="s">
        <v>463</v>
      </c>
      <c r="G44" s="4" t="n">
        <v>28000</v>
      </c>
    </row>
    <row r="45" spans="1:10">
      <c r="A45" s="3" t="s">
        <v>446</v>
      </c>
      <c r="G45" s="5" t="n">
        <v>203267791</v>
      </c>
    </row>
    <row r="46" spans="1:10">
      <c r="A46" s="3" t="s">
        <v>464</v>
      </c>
    </row>
    <row r="47" spans="1:10">
      <c r="A47" s="3" t="s">
        <v>456</v>
      </c>
      <c r="G47" s="3" t="s">
        <v>465</v>
      </c>
    </row>
    <row r="48" spans="1:10">
      <c r="A48" s="3" t="s">
        <v>466</v>
      </c>
      <c r="G48" s="4" t="n">
        <v>435000</v>
      </c>
    </row>
    <row r="49" spans="1:10">
      <c r="A49" s="3" t="s">
        <v>467</v>
      </c>
    </row>
    <row r="50" spans="1:10">
      <c r="A50" s="3" t="s">
        <v>454</v>
      </c>
      <c r="C50" s="4" t="n">
        <v>85000</v>
      </c>
    </row>
    <row r="51" spans="1:10">
      <c r="A51" s="3" t="s">
        <v>468</v>
      </c>
      <c r="C51" s="3" t="s">
        <v>469</v>
      </c>
    </row>
    <row r="52" spans="1:10">
      <c r="A52" s="3" t="s">
        <v>470</v>
      </c>
      <c r="C52" s="4" t="n">
        <v>5000</v>
      </c>
    </row>
    <row r="53" spans="1:10">
      <c r="A53" s="3" t="s">
        <v>471</v>
      </c>
      <c r="C53" s="4" t="n">
        <v>71500</v>
      </c>
    </row>
    <row r="54" spans="1:10">
      <c r="A54" s="3" t="s">
        <v>472</v>
      </c>
      <c r="C54" s="3" t="s">
        <v>473</v>
      </c>
    </row>
    <row r="55" spans="1:10">
      <c r="A55" s="3" t="s">
        <v>474</v>
      </c>
    </row>
    <row r="56" spans="1:10">
      <c r="A56" s="3" t="s">
        <v>454</v>
      </c>
      <c r="J56" s="4" t="n">
        <v>150000</v>
      </c>
    </row>
    <row r="57" spans="1:10">
      <c r="A57" s="3" t="s">
        <v>471</v>
      </c>
      <c r="J57" s="4" t="n">
        <v>135000</v>
      </c>
    </row>
    <row r="58" spans="1:10">
      <c r="A58" s="3" t="s">
        <v>475</v>
      </c>
    </row>
    <row r="59" spans="1:10">
      <c r="A59" s="3" t="s">
        <v>454</v>
      </c>
      <c r="I59" s="4" t="n">
        <v>200000</v>
      </c>
    </row>
    <row r="60" spans="1:10">
      <c r="A60" s="3" t="s">
        <v>471</v>
      </c>
      <c r="I60" s="4" t="n">
        <v>180000</v>
      </c>
    </row>
    <row r="61" spans="1:10">
      <c r="A61" s="3" t="s">
        <v>476</v>
      </c>
    </row>
    <row r="62" spans="1:10">
      <c r="A62" s="3" t="s">
        <v>456</v>
      </c>
      <c r="G62" s="3" t="s">
        <v>465</v>
      </c>
    </row>
    <row r="63" spans="1:10">
      <c r="A63" s="3" t="s">
        <v>466</v>
      </c>
      <c r="G63" s="4" t="n">
        <v>100000</v>
      </c>
    </row>
    <row r="64" spans="1:10">
      <c r="A64" s="3" t="s">
        <v>477</v>
      </c>
    </row>
    <row r="65" spans="1:10">
      <c r="A65" s="3" t="s">
        <v>448</v>
      </c>
      <c r="B65" s="3" t="s">
        <v>478</v>
      </c>
    </row>
    <row r="66" spans="1:10">
      <c r="A66" s="3" t="s">
        <v>454</v>
      </c>
      <c r="B66" s="4" t="n">
        <v>50000</v>
      </c>
    </row>
    <row r="67" spans="1:10">
      <c r="A67" s="3" t="s">
        <v>470</v>
      </c>
      <c r="B67" s="5" t="n">
        <v>2000</v>
      </c>
    </row>
    <row r="68" spans="1:10">
      <c r="A68" s="3" t="s">
        <v>471</v>
      </c>
      <c r="B68" s="4" t="n">
        <v>43000</v>
      </c>
    </row>
    <row r="69" spans="1:10">
      <c r="A69" s="3" t="s">
        <v>472</v>
      </c>
      <c r="B69" s="3" t="s">
        <v>473</v>
      </c>
    </row>
    <row r="70" spans="1:10">
      <c r="A70" s="3" t="s">
        <v>479</v>
      </c>
    </row>
    <row r="71" spans="1:10">
      <c r="A71" s="3" t="s">
        <v>436</v>
      </c>
      <c r="G71" s="4" t="n">
        <v>500000</v>
      </c>
    </row>
    <row r="72" spans="1:10">
      <c r="A72" s="3" t="s">
        <v>480</v>
      </c>
      <c r="G72" s="3" t="s">
        <v>481</v>
      </c>
    </row>
    <row r="73" spans="1:10">
      <c r="A73" s="3" t="s">
        <v>482</v>
      </c>
      <c r="G73" s="4" t="n">
        <v>100000</v>
      </c>
    </row>
    <row r="74" spans="1:10">
      <c r="A74" s="3" t="s">
        <v>483</v>
      </c>
      <c r="G74" s="4" t="n">
        <v>5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484</v>
      </c>
      <c r="B1" s="2" t="s">
        <v>1</v>
      </c>
    </row>
    <row r="2" spans="1:2">
      <c r="B2" s="2" t="s">
        <v>485</v>
      </c>
    </row>
    <row r="3" spans="1:2">
      <c r="A3" s="6" t="s">
        <v>193</v>
      </c>
    </row>
    <row r="4" spans="1:2">
      <c r="A4" s="3" t="s">
        <v>486</v>
      </c>
      <c r="B4" s="4" t="n">
        <v>465905</v>
      </c>
    </row>
    <row r="5" spans="1:2">
      <c r="A5" s="3" t="s">
        <v>487</v>
      </c>
      <c r="B5" s="5" t="n">
        <v>269539</v>
      </c>
    </row>
    <row r="6" spans="1:2">
      <c r="A6" s="3" t="s">
        <v>488</v>
      </c>
      <c r="B6" s="5" t="n">
        <v>-500359</v>
      </c>
    </row>
    <row r="7" spans="1:2">
      <c r="A7" s="3" t="s">
        <v>489</v>
      </c>
      <c r="B7" s="4" t="n">
        <v>2350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7"/>
  </cols>
  <sheetData>
    <row r="1" spans="1:2">
      <c r="A1" s="1" t="s">
        <v>490</v>
      </c>
      <c r="B1" s="2" t="s">
        <v>1</v>
      </c>
    </row>
    <row r="2" spans="1:2">
      <c r="B2" s="2" t="s">
        <v>491</v>
      </c>
    </row>
    <row r="3" spans="1:2">
      <c r="A3" s="6" t="s">
        <v>193</v>
      </c>
    </row>
    <row r="4" spans="1:2">
      <c r="A4" s="3" t="s">
        <v>492</v>
      </c>
      <c r="B4" s="4" t="n">
        <v>235085</v>
      </c>
    </row>
    <row r="5" spans="1:2">
      <c r="A5" s="3" t="s">
        <v>493</v>
      </c>
      <c r="B5" s="4" t="n">
        <v>269539</v>
      </c>
    </row>
    <row r="6" spans="1:2">
      <c r="A6" s="3" t="s">
        <v>427</v>
      </c>
      <c r="B6" s="5" t="n">
        <v>1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77"/>
    <col customWidth="1" max="2" min="2" width="20"/>
    <col customWidth="1" max="3" min="3" width="20"/>
    <col customWidth="1" max="4" min="4" width="20"/>
    <col customWidth="1" max="5" min="5" width="20"/>
    <col customWidth="1" max="6" min="6" width="20"/>
    <col customWidth="1" max="7" min="7" width="20"/>
    <col customWidth="1" max="8" min="8" width="20"/>
    <col customWidth="1" max="9" min="9" width="20"/>
    <col customWidth="1" max="10" min="10" width="20"/>
    <col customWidth="1" max="11" min="11" width="20"/>
    <col customWidth="1" max="12" min="12" width="20"/>
    <col customWidth="1" max="13" min="13" width="33"/>
    <col customWidth="1" max="14" min="14" width="37"/>
    <col customWidth="1" max="15" min="15" width="37"/>
  </cols>
  <sheetData>
    <row r="1" spans="1:15">
      <c r="A1" s="1" t="s">
        <v>494</v>
      </c>
      <c r="B1" s="2" t="s">
        <v>495</v>
      </c>
      <c r="C1" s="2" t="s">
        <v>496</v>
      </c>
      <c r="D1" s="2" t="s">
        <v>497</v>
      </c>
      <c r="E1" s="2" t="s">
        <v>498</v>
      </c>
      <c r="F1" s="2" t="s">
        <v>499</v>
      </c>
      <c r="G1" s="2" t="s">
        <v>500</v>
      </c>
      <c r="H1" s="2" t="s">
        <v>501</v>
      </c>
      <c r="I1" s="2" t="s">
        <v>502</v>
      </c>
      <c r="J1" s="2" t="s">
        <v>503</v>
      </c>
      <c r="K1" s="2" t="s">
        <v>504</v>
      </c>
      <c r="L1" s="2" t="s">
        <v>505</v>
      </c>
      <c r="M1" s="2" t="s">
        <v>506</v>
      </c>
      <c r="N1" s="2" t="s">
        <v>507</v>
      </c>
      <c r="O1" s="2" t="s">
        <v>424</v>
      </c>
    </row>
    <row r="2" spans="1:15">
      <c r="A2" s="3" t="s">
        <v>121</v>
      </c>
      <c r="N2" s="5" t="n">
        <v>1928571</v>
      </c>
    </row>
    <row r="3" spans="1:15">
      <c r="A3" s="3" t="s">
        <v>508</v>
      </c>
      <c r="N3" s="4" t="n">
        <v>77447</v>
      </c>
      <c r="O3" s="4" t="n">
        <v>63600</v>
      </c>
    </row>
    <row r="4" spans="1:15">
      <c r="A4" s="3" t="s">
        <v>509</v>
      </c>
      <c r="N4" s="5" t="n">
        <v>4314537</v>
      </c>
      <c r="O4" s="5" t="n">
        <v>4037977</v>
      </c>
    </row>
    <row r="5" spans="1:15">
      <c r="A5" s="3" t="s">
        <v>510</v>
      </c>
      <c r="O5" s="4" t="n">
        <v>384500</v>
      </c>
    </row>
    <row r="6" spans="1:15">
      <c r="A6" s="3" t="s">
        <v>511</v>
      </c>
      <c r="N6" s="8" t="n">
        <v>0.03</v>
      </c>
      <c r="O6" s="8" t="n">
        <v>0.03</v>
      </c>
    </row>
    <row r="7" spans="1:15">
      <c r="A7" s="3" t="s">
        <v>512</v>
      </c>
      <c r="N7" s="5" t="n">
        <v>1444320</v>
      </c>
    </row>
    <row r="8" spans="1:15">
      <c r="A8" s="3" t="s">
        <v>513</v>
      </c>
      <c r="O8" s="5" t="n">
        <v>1950000</v>
      </c>
    </row>
    <row r="9" spans="1:15">
      <c r="A9" s="3" t="s">
        <v>514</v>
      </c>
    </row>
    <row r="10" spans="1:15">
      <c r="A10" s="3" t="s">
        <v>512</v>
      </c>
      <c r="K10" s="5" t="n">
        <v>1109406</v>
      </c>
    </row>
    <row r="11" spans="1:15">
      <c r="A11" s="3" t="s">
        <v>515</v>
      </c>
    </row>
    <row r="12" spans="1:15">
      <c r="A12" s="3" t="s">
        <v>121</v>
      </c>
      <c r="B12" s="5" t="n">
        <v>300000</v>
      </c>
      <c r="G12" s="5" t="n">
        <v>200000</v>
      </c>
      <c r="H12" s="5" t="n">
        <v>200000</v>
      </c>
      <c r="I12" s="5" t="n">
        <v>1087023</v>
      </c>
      <c r="L12" s="5" t="n">
        <v>1150000</v>
      </c>
    </row>
    <row r="13" spans="1:15">
      <c r="A13" s="3" t="s">
        <v>516</v>
      </c>
    </row>
    <row r="14" spans="1:15">
      <c r="A14" s="3" t="s">
        <v>121</v>
      </c>
      <c r="D14" s="5" t="n">
        <v>368218</v>
      </c>
      <c r="F14" s="5" t="n">
        <v>363985</v>
      </c>
    </row>
    <row r="15" spans="1:15">
      <c r="A15" s="3" t="s">
        <v>517</v>
      </c>
    </row>
    <row r="16" spans="1:15">
      <c r="A16" s="3" t="s">
        <v>121</v>
      </c>
      <c r="J16" s="5" t="n">
        <v>3125000</v>
      </c>
    </row>
    <row r="17" spans="1:15">
      <c r="A17" s="3" t="s">
        <v>518</v>
      </c>
    </row>
    <row r="18" spans="1:15">
      <c r="A18" s="3" t="s">
        <v>519</v>
      </c>
      <c r="M18" s="5" t="n">
        <v>16</v>
      </c>
    </row>
    <row r="19" spans="1:15">
      <c r="A19" s="3" t="s">
        <v>510</v>
      </c>
      <c r="M19" s="4" t="n">
        <v>384500</v>
      </c>
    </row>
    <row r="20" spans="1:15">
      <c r="A20" s="3" t="s">
        <v>114</v>
      </c>
      <c r="M20" s="5" t="n">
        <v>7690000</v>
      </c>
    </row>
    <row r="21" spans="1:15">
      <c r="A21" s="3" t="s">
        <v>520</v>
      </c>
    </row>
    <row r="22" spans="1:15">
      <c r="A22" s="3" t="s">
        <v>121</v>
      </c>
      <c r="C22" s="5" t="n">
        <v>250000</v>
      </c>
      <c r="E22" s="5" t="n">
        <v>500000</v>
      </c>
    </row>
    <row r="23" spans="1:15">
      <c r="A23" s="3" t="s">
        <v>287</v>
      </c>
    </row>
    <row r="24" spans="1:15">
      <c r="A24" s="3" t="s">
        <v>521</v>
      </c>
      <c r="O24" s="5" t="n">
        <v>1332109</v>
      </c>
    </row>
    <row r="25" spans="1:15">
      <c r="A25" s="3" t="s">
        <v>522</v>
      </c>
      <c r="O25" s="5" t="n">
        <v>1950000</v>
      </c>
    </row>
    <row r="26" spans="1:15">
      <c r="A26" s="3" t="s">
        <v>511</v>
      </c>
      <c r="O26" s="8" t="n">
        <v>0.05</v>
      </c>
    </row>
    <row r="27" spans="1:15">
      <c r="A27" s="3" t="s">
        <v>523</v>
      </c>
    </row>
    <row r="28" spans="1:15">
      <c r="A28" s="3" t="s">
        <v>524</v>
      </c>
      <c r="O28" s="5" t="n">
        <v>1750000</v>
      </c>
    </row>
    <row r="29" spans="1:15">
      <c r="A29" s="3" t="s">
        <v>525</v>
      </c>
      <c r="O29" s="8" t="n">
        <v>0.05</v>
      </c>
    </row>
    <row r="30" spans="1:15">
      <c r="A30" s="3" t="s">
        <v>526</v>
      </c>
      <c r="O30" s="5" t="n">
        <v>4818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s>
  <sheetData>
    <row r="1" spans="1:13">
      <c r="A1" s="1" t="s">
        <v>527</v>
      </c>
      <c r="B1" s="2" t="s">
        <v>528</v>
      </c>
      <c r="C1" s="2" t="s">
        <v>529</v>
      </c>
      <c r="D1" s="2" t="s">
        <v>530</v>
      </c>
      <c r="E1" s="2" t="s">
        <v>531</v>
      </c>
      <c r="F1" s="2" t="s">
        <v>532</v>
      </c>
      <c r="G1" s="2" t="s">
        <v>533</v>
      </c>
      <c r="H1" s="2" t="s">
        <v>534</v>
      </c>
      <c r="I1" s="2" t="s">
        <v>535</v>
      </c>
      <c r="J1" s="2" t="s">
        <v>536</v>
      </c>
      <c r="K1" s="2" t="s">
        <v>2</v>
      </c>
      <c r="L1" s="2" t="s">
        <v>537</v>
      </c>
      <c r="M1" s="2" t="s">
        <v>38</v>
      </c>
    </row>
    <row r="2" spans="1:13">
      <c r="A2" s="3" t="s">
        <v>538</v>
      </c>
      <c r="K2" s="5" t="n">
        <v>1928571</v>
      </c>
    </row>
    <row r="3" spans="1:13">
      <c r="A3" s="3" t="s">
        <v>539</v>
      </c>
      <c r="K3" s="4" t="n">
        <v>1285938</v>
      </c>
      <c r="M3" s="4" t="n">
        <v>427998</v>
      </c>
    </row>
    <row r="4" spans="1:13">
      <c r="A4" s="3" t="s">
        <v>54</v>
      </c>
      <c r="K4" s="5" t="n">
        <v>771203</v>
      </c>
      <c r="M4" s="5" t="n">
        <v>19355</v>
      </c>
    </row>
    <row r="5" spans="1:13">
      <c r="A5" s="3" t="s">
        <v>540</v>
      </c>
      <c r="K5" s="5" t="n">
        <v>721408</v>
      </c>
    </row>
    <row r="6" spans="1:13">
      <c r="A6" s="3" t="s">
        <v>541</v>
      </c>
      <c r="K6" s="4" t="n">
        <v>77447</v>
      </c>
      <c r="M6" s="4" t="n">
        <v>63600</v>
      </c>
    </row>
    <row r="7" spans="1:13">
      <c r="A7" s="3" t="s">
        <v>76</v>
      </c>
      <c r="K7" s="5" t="n">
        <v>13828</v>
      </c>
      <c r="M7" s="5" t="n">
        <v>13828</v>
      </c>
    </row>
    <row r="8" spans="1:13">
      <c r="A8" s="3" t="s">
        <v>542</v>
      </c>
      <c r="K8" s="5" t="n">
        <v>4314537</v>
      </c>
    </row>
    <row r="9" spans="1:13">
      <c r="A9" s="3" t="s">
        <v>77</v>
      </c>
      <c r="K9" s="4" t="n">
        <v>77447</v>
      </c>
      <c r="M9" s="4" t="n">
        <v>63600</v>
      </c>
    </row>
    <row r="10" spans="1:13">
      <c r="A10" s="3" t="s">
        <v>543</v>
      </c>
      <c r="K10" s="5" t="n">
        <v>4314537</v>
      </c>
      <c r="M10" s="5" t="n">
        <v>4037977</v>
      </c>
    </row>
    <row r="11" spans="1:13">
      <c r="A11" s="3" t="s">
        <v>544</v>
      </c>
      <c r="K11" s="4" t="n">
        <v>90000</v>
      </c>
      <c r="M11" s="4" t="n">
        <v>526655</v>
      </c>
    </row>
    <row r="12" spans="1:13">
      <c r="A12" s="3" t="s">
        <v>545</v>
      </c>
      <c r="K12" s="4" t="n">
        <v>12500</v>
      </c>
    </row>
    <row r="13" spans="1:13">
      <c r="A13" s="3" t="s">
        <v>546</v>
      </c>
      <c r="K13" s="5" t="n">
        <v>4166667</v>
      </c>
    </row>
    <row r="14" spans="1:13">
      <c r="A14" s="3" t="s">
        <v>127</v>
      </c>
      <c r="K14" s="4" t="n">
        <v>2931019</v>
      </c>
    </row>
    <row r="15" spans="1:13">
      <c r="A15" s="3" t="s">
        <v>128</v>
      </c>
      <c r="K15" s="5" t="n">
        <v>55687500</v>
      </c>
    </row>
    <row r="16" spans="1:13">
      <c r="A16" s="3" t="s">
        <v>122</v>
      </c>
      <c r="K16" s="4" t="n">
        <v>1444320</v>
      </c>
      <c r="M16" s="5" t="n">
        <v>55470</v>
      </c>
    </row>
    <row r="17" spans="1:13">
      <c r="A17" s="3" t="s">
        <v>123</v>
      </c>
      <c r="K17" s="5" t="n">
        <v>1444320</v>
      </c>
    </row>
    <row r="18" spans="1:13">
      <c r="A18" s="3" t="s">
        <v>131</v>
      </c>
      <c r="K18" s="4" t="n">
        <v>165000</v>
      </c>
    </row>
    <row r="19" spans="1:13">
      <c r="A19" s="3" t="s">
        <v>132</v>
      </c>
      <c r="K19" s="5" t="n">
        <v>54999997</v>
      </c>
    </row>
    <row r="20" spans="1:13">
      <c r="A20" s="3" t="s">
        <v>51</v>
      </c>
      <c r="K20" s="4" t="n">
        <v>538461</v>
      </c>
      <c r="M20" s="4" t="n">
        <v>460688</v>
      </c>
    </row>
    <row r="21" spans="1:13">
      <c r="A21" s="3" t="s">
        <v>547</v>
      </c>
      <c r="K21" s="5" t="n">
        <v>4166667</v>
      </c>
    </row>
    <row r="22" spans="1:13">
      <c r="A22" s="3" t="s">
        <v>79</v>
      </c>
      <c r="K22" s="5" t="n">
        <v>1500000000</v>
      </c>
      <c r="M22" s="5" t="n">
        <v>1500000000</v>
      </c>
    </row>
    <row r="23" spans="1:13">
      <c r="A23" s="3" t="s">
        <v>548</v>
      </c>
      <c r="K23" s="5" t="n">
        <v>15000000</v>
      </c>
      <c r="M23" s="5" t="n">
        <v>15000000</v>
      </c>
    </row>
    <row r="24" spans="1:13">
      <c r="A24" s="3" t="s">
        <v>549</v>
      </c>
      <c r="K24" s="5" t="n">
        <v>34806</v>
      </c>
    </row>
    <row r="25" spans="1:13">
      <c r="A25" s="3" t="s">
        <v>550</v>
      </c>
    </row>
    <row r="26" spans="1:13">
      <c r="A26" s="3" t="s">
        <v>551</v>
      </c>
      <c r="I26" s="5" t="n">
        <v>200000</v>
      </c>
    </row>
    <row r="27" spans="1:13">
      <c r="A27" s="3" t="s">
        <v>552</v>
      </c>
      <c r="I27" s="4" t="n">
        <v>10</v>
      </c>
    </row>
    <row r="28" spans="1:13">
      <c r="A28" s="3" t="s">
        <v>553</v>
      </c>
      <c r="I28" s="4" t="n">
        <v>2000000</v>
      </c>
    </row>
    <row r="29" spans="1:13">
      <c r="A29" s="3" t="s">
        <v>554</v>
      </c>
      <c r="I29" s="3" t="s">
        <v>473</v>
      </c>
    </row>
    <row r="30" spans="1:13">
      <c r="A30" s="3" t="s">
        <v>555</v>
      </c>
      <c r="I30" s="9" t="n">
        <v>0.075</v>
      </c>
    </row>
    <row r="31" spans="1:13">
      <c r="A31" s="3" t="s">
        <v>556</v>
      </c>
    </row>
    <row r="32" spans="1:13">
      <c r="A32" s="3" t="s">
        <v>555</v>
      </c>
      <c r="I32" s="8" t="n">
        <v>0.05</v>
      </c>
    </row>
    <row r="33" spans="1:13">
      <c r="A33" s="3" t="s">
        <v>557</v>
      </c>
      <c r="I33" s="4" t="n">
        <v>25000</v>
      </c>
    </row>
    <row r="34" spans="1:13">
      <c r="A34" s="3" t="s">
        <v>105</v>
      </c>
    </row>
    <row r="35" spans="1:13">
      <c r="A35" s="3" t="s">
        <v>341</v>
      </c>
      <c r="K35" s="5" t="n">
        <v>4314537</v>
      </c>
      <c r="M35" s="5" t="n">
        <v>4037977</v>
      </c>
    </row>
    <row r="36" spans="1:13">
      <c r="A36" s="3" t="s">
        <v>558</v>
      </c>
    </row>
    <row r="37" spans="1:13">
      <c r="A37" s="3" t="s">
        <v>539</v>
      </c>
      <c r="B37" s="4" t="n">
        <v>550000</v>
      </c>
    </row>
    <row r="38" spans="1:13">
      <c r="A38" s="3" t="s">
        <v>54</v>
      </c>
      <c r="B38" s="5" t="n">
        <v>222173</v>
      </c>
    </row>
    <row r="39" spans="1:13">
      <c r="A39" s="3" t="s">
        <v>540</v>
      </c>
      <c r="B39" s="4" t="n">
        <v>11000000</v>
      </c>
    </row>
    <row r="40" spans="1:13">
      <c r="A40" s="3" t="s">
        <v>559</v>
      </c>
    </row>
    <row r="41" spans="1:13">
      <c r="A41" s="3" t="s">
        <v>538</v>
      </c>
      <c r="C41" s="5" t="n">
        <v>428571</v>
      </c>
      <c r="D41" s="5" t="n">
        <v>1500000</v>
      </c>
    </row>
    <row r="42" spans="1:13">
      <c r="A42" s="3" t="s">
        <v>539</v>
      </c>
      <c r="C42" s="4" t="n">
        <v>17143</v>
      </c>
      <c r="D42" s="4" t="n">
        <v>75000</v>
      </c>
      <c r="J42" s="4" t="n">
        <v>150000</v>
      </c>
    </row>
    <row r="43" spans="1:13">
      <c r="A43" s="3" t="s">
        <v>560</v>
      </c>
    </row>
    <row r="44" spans="1:13">
      <c r="A44" s="3" t="s">
        <v>538</v>
      </c>
      <c r="B44" s="5" t="n">
        <v>7500000</v>
      </c>
    </row>
    <row r="45" spans="1:13">
      <c r="A45" s="3" t="s">
        <v>539</v>
      </c>
      <c r="B45" s="4" t="n">
        <v>375000</v>
      </c>
    </row>
    <row r="46" spans="1:13">
      <c r="A46" s="3" t="s">
        <v>54</v>
      </c>
      <c r="B46" s="4" t="n">
        <v>266608</v>
      </c>
    </row>
    <row r="47" spans="1:13">
      <c r="A47" s="3" t="s">
        <v>561</v>
      </c>
      <c r="L47" s="5" t="n">
        <v>7500000</v>
      </c>
    </row>
    <row r="48" spans="1:13">
      <c r="A48" s="3" t="s">
        <v>562</v>
      </c>
    </row>
    <row r="49" spans="1:13">
      <c r="A49" s="3" t="s">
        <v>561</v>
      </c>
      <c r="L49" s="5" t="n">
        <v>3300000</v>
      </c>
    </row>
    <row r="50" spans="1:13">
      <c r="A50" s="3" t="s">
        <v>563</v>
      </c>
    </row>
    <row r="51" spans="1:13">
      <c r="A51" s="3" t="s">
        <v>539</v>
      </c>
      <c r="K51" s="4" t="n">
        <v>20833</v>
      </c>
    </row>
    <row r="52" spans="1:13">
      <c r="A52" s="3" t="s">
        <v>561</v>
      </c>
      <c r="L52" s="5" t="n">
        <v>11000000</v>
      </c>
    </row>
    <row r="53" spans="1:13">
      <c r="A53" s="3" t="s">
        <v>515</v>
      </c>
    </row>
    <row r="54" spans="1:13">
      <c r="A54" s="3" t="s">
        <v>538</v>
      </c>
      <c r="B54" s="5" t="n">
        <v>300000</v>
      </c>
      <c r="E54" s="5" t="n">
        <v>200000</v>
      </c>
      <c r="F54" s="5" t="n">
        <v>200000</v>
      </c>
      <c r="G54" s="5" t="n">
        <v>1087023</v>
      </c>
      <c r="H54" s="5" t="n">
        <v>1150000</v>
      </c>
    </row>
    <row r="55" spans="1:13">
      <c r="A55" s="3" t="s">
        <v>539</v>
      </c>
      <c r="B55" s="4" t="n">
        <v>15000</v>
      </c>
    </row>
    <row r="56" spans="1:13">
      <c r="A56" s="3" t="s">
        <v>54</v>
      </c>
      <c r="B56" s="4" t="n">
        <v>171610</v>
      </c>
    </row>
    <row r="57" spans="1:13">
      <c r="A57" s="3" t="s">
        <v>564</v>
      </c>
    </row>
    <row r="58" spans="1:13">
      <c r="A58" s="3" t="s">
        <v>538</v>
      </c>
      <c r="B58" s="5" t="n">
        <v>421408</v>
      </c>
    </row>
    <row r="59" spans="1:13">
      <c r="A59" s="3" t="s">
        <v>539</v>
      </c>
      <c r="B59" s="4" t="n">
        <v>19806</v>
      </c>
    </row>
    <row r="60" spans="1:13">
      <c r="A60" s="3" t="s">
        <v>54</v>
      </c>
      <c r="B60" s="4" t="n">
        <v>1196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65</v>
      </c>
      <c r="B1" s="2" t="s">
        <v>1</v>
      </c>
    </row>
    <row r="2" spans="1:3">
      <c r="B2" s="2" t="s">
        <v>2</v>
      </c>
      <c r="C2" s="2" t="s">
        <v>38</v>
      </c>
    </row>
    <row r="3" spans="1:3">
      <c r="A3" s="3" t="s">
        <v>566</v>
      </c>
      <c r="B3" s="3" t="s">
        <v>567</v>
      </c>
      <c r="C3" s="3" t="s">
        <v>567</v>
      </c>
    </row>
    <row r="4" spans="1:3">
      <c r="A4" s="3" t="s">
        <v>568</v>
      </c>
      <c r="B4" s="3" t="s">
        <v>569</v>
      </c>
      <c r="C4" s="3" t="s">
        <v>570</v>
      </c>
    </row>
    <row r="5" spans="1:3">
      <c r="A5" s="3" t="s">
        <v>571</v>
      </c>
      <c r="B5" s="3" t="s">
        <v>572</v>
      </c>
      <c r="C5" s="3" t="s">
        <v>573</v>
      </c>
    </row>
    <row r="6" spans="1:3">
      <c r="A6" s="3" t="s">
        <v>574</v>
      </c>
      <c r="B6" s="3" t="s">
        <v>332</v>
      </c>
      <c r="C6" s="3" t="s">
        <v>332</v>
      </c>
    </row>
    <row r="7" spans="1:3">
      <c r="A7" s="3" t="s">
        <v>575</v>
      </c>
      <c r="B7" s="8" t="n">
        <v>0.05</v>
      </c>
      <c r="C7" s="8" t="n">
        <v>0.0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76</v>
      </c>
      <c r="B1" s="2" t="s">
        <v>1</v>
      </c>
    </row>
    <row r="2" spans="1:3">
      <c r="B2" s="2" t="s">
        <v>2</v>
      </c>
      <c r="C2" s="2" t="s">
        <v>38</v>
      </c>
    </row>
    <row r="3" spans="1:3">
      <c r="A3" s="6" t="s">
        <v>577</v>
      </c>
    </row>
    <row r="4" spans="1:3">
      <c r="A4" s="3" t="s">
        <v>578</v>
      </c>
      <c r="B4" s="5" t="n">
        <v>7748271</v>
      </c>
      <c r="C4" s="5" t="n">
        <v>9418271</v>
      </c>
    </row>
    <row r="5" spans="1:3">
      <c r="A5" s="3" t="s">
        <v>579</v>
      </c>
      <c r="B5" s="5" t="n">
        <v>21800000</v>
      </c>
      <c r="C5" s="5" t="n">
        <v>1500000</v>
      </c>
    </row>
    <row r="6" spans="1:3">
      <c r="A6" s="3" t="s">
        <v>580</v>
      </c>
      <c r="C6" s="5" t="n">
        <v>-1750000</v>
      </c>
    </row>
    <row r="7" spans="1:3">
      <c r="A7" s="3" t="s">
        <v>581</v>
      </c>
      <c r="B7" s="5" t="n">
        <v>-450000</v>
      </c>
      <c r="C7" s="5" t="n">
        <v>-1420000</v>
      </c>
    </row>
    <row r="8" spans="1:3">
      <c r="A8" s="3" t="s">
        <v>582</v>
      </c>
      <c r="B8" s="5" t="n">
        <v>29098270</v>
      </c>
      <c r="C8" s="5" t="n">
        <v>7748271</v>
      </c>
    </row>
    <row r="9" spans="1:3">
      <c r="A9" s="3" t="s">
        <v>583</v>
      </c>
      <c r="B9" s="5" t="n">
        <v>27258270</v>
      </c>
      <c r="C9" s="5" t="n">
        <v>5158271</v>
      </c>
    </row>
    <row r="10" spans="1:3">
      <c r="A10" s="6" t="s">
        <v>584</v>
      </c>
    </row>
    <row r="11" spans="1:3">
      <c r="A11" s="3" t="s">
        <v>585</v>
      </c>
      <c r="B11" s="8" t="n">
        <v>0.16</v>
      </c>
      <c r="C11" s="8" t="n">
        <v>0.21</v>
      </c>
    </row>
    <row r="12" spans="1:3">
      <c r="A12" s="3" t="s">
        <v>586</v>
      </c>
      <c r="B12" s="10" t="n">
        <v>0.02</v>
      </c>
      <c r="C12" s="10" t="n">
        <v>0.05</v>
      </c>
    </row>
    <row r="13" spans="1:3">
      <c r="A13" s="3" t="s">
        <v>587</v>
      </c>
      <c r="C13" s="10" t="n">
        <v>0.05</v>
      </c>
    </row>
    <row r="14" spans="1:3">
      <c r="A14" s="3" t="s">
        <v>588</v>
      </c>
      <c r="B14" s="10" t="n">
        <v>0.68</v>
      </c>
      <c r="C14" s="10" t="n">
        <v>0.17</v>
      </c>
    </row>
    <row r="15" spans="1:3">
      <c r="A15" s="3" t="s">
        <v>589</v>
      </c>
      <c r="B15" s="10" t="n">
        <v>0.06</v>
      </c>
      <c r="C15" s="10" t="n">
        <v>0.16</v>
      </c>
    </row>
    <row r="16" spans="1:3">
      <c r="A16" s="3" t="s">
        <v>590</v>
      </c>
      <c r="B16" s="8" t="n">
        <v>0.06</v>
      </c>
      <c r="C16" s="8" t="n">
        <v>0.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102</v>
      </c>
      <c r="B1" s="2" t="s">
        <v>1</v>
      </c>
    </row>
    <row r="2" spans="1:3">
      <c r="B2" s="2" t="s">
        <v>2</v>
      </c>
      <c r="C2" s="2" t="s">
        <v>38</v>
      </c>
    </row>
    <row r="3" spans="1:3">
      <c r="A3" s="6" t="s">
        <v>83</v>
      </c>
    </row>
    <row r="4" spans="1:3">
      <c r="A4" s="3" t="s">
        <v>103</v>
      </c>
      <c r="B4" s="4" t="n">
        <v>1285938</v>
      </c>
      <c r="C4" s="4" t="n">
        <v>4279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8"/>
    <col customWidth="1" max="2" min="2" width="26"/>
    <col customWidth="1" max="3" min="3" width="26"/>
  </cols>
  <sheetData>
    <row r="1" spans="1:3">
      <c r="A1" s="1" t="s">
        <v>591</v>
      </c>
      <c r="B1" s="2" t="s">
        <v>1</v>
      </c>
    </row>
    <row r="2" spans="1:3">
      <c r="B2" s="2" t="s">
        <v>2</v>
      </c>
      <c r="C2" s="2" t="s">
        <v>38</v>
      </c>
    </row>
    <row r="3" spans="1:3">
      <c r="A3" s="6" t="s">
        <v>577</v>
      </c>
    </row>
    <row r="4" spans="1:3">
      <c r="A4" s="3" t="s">
        <v>578</v>
      </c>
      <c r="B4" s="5" t="n">
        <v>7748271</v>
      </c>
      <c r="C4" s="5" t="n">
        <v>9418271</v>
      </c>
    </row>
    <row r="5" spans="1:3">
      <c r="A5" s="3" t="s">
        <v>579</v>
      </c>
      <c r="B5" s="5" t="n">
        <v>21800000</v>
      </c>
      <c r="C5" s="5" t="n">
        <v>1500000</v>
      </c>
    </row>
    <row r="6" spans="1:3">
      <c r="A6" s="3" t="s">
        <v>580</v>
      </c>
      <c r="C6" s="5" t="n">
        <v>-1750000</v>
      </c>
    </row>
    <row r="7" spans="1:3">
      <c r="A7" s="3" t="s">
        <v>581</v>
      </c>
      <c r="B7" s="5" t="n">
        <v>-450000</v>
      </c>
      <c r="C7" s="5" t="n">
        <v>-1420000</v>
      </c>
    </row>
    <row r="8" spans="1:3">
      <c r="A8" s="3" t="s">
        <v>582</v>
      </c>
      <c r="B8" s="5" t="n">
        <v>29098270</v>
      </c>
      <c r="C8" s="5" t="n">
        <v>7748271</v>
      </c>
    </row>
    <row r="9" spans="1:3">
      <c r="A9" s="3" t="s">
        <v>583</v>
      </c>
      <c r="B9" s="5" t="n">
        <v>27258270</v>
      </c>
      <c r="C9" s="5" t="n">
        <v>5158271</v>
      </c>
    </row>
    <row r="10" spans="1:3">
      <c r="A10" s="6" t="s">
        <v>584</v>
      </c>
    </row>
    <row r="11" spans="1:3">
      <c r="A11" s="3" t="s">
        <v>585</v>
      </c>
      <c r="B11" s="8" t="n">
        <v>0.16</v>
      </c>
      <c r="C11" s="8" t="n">
        <v>0.21</v>
      </c>
    </row>
    <row r="12" spans="1:3">
      <c r="A12" s="3" t="s">
        <v>586</v>
      </c>
      <c r="B12" s="10" t="n">
        <v>0.02</v>
      </c>
      <c r="C12" s="10" t="n">
        <v>0.05</v>
      </c>
    </row>
    <row r="13" spans="1:3">
      <c r="A13" s="3" t="s">
        <v>587</v>
      </c>
      <c r="C13" s="10" t="n">
        <v>0.05</v>
      </c>
    </row>
    <row r="14" spans="1:3">
      <c r="A14" s="3" t="s">
        <v>588</v>
      </c>
      <c r="B14" s="10" t="n">
        <v>0.68</v>
      </c>
      <c r="C14" s="10" t="n">
        <v>0.17</v>
      </c>
    </row>
    <row r="15" spans="1:3">
      <c r="A15" s="3" t="s">
        <v>589</v>
      </c>
      <c r="B15" s="10" t="n">
        <v>0.06</v>
      </c>
      <c r="C15" s="10" t="n">
        <v>0.16</v>
      </c>
    </row>
    <row r="16" spans="1:3">
      <c r="A16" s="3" t="s">
        <v>590</v>
      </c>
      <c r="B16" s="8" t="n">
        <v>0.06</v>
      </c>
      <c r="C16" s="8" t="n">
        <v>0.25</v>
      </c>
    </row>
    <row r="17" spans="1:3">
      <c r="A17" s="6" t="s">
        <v>592</v>
      </c>
    </row>
    <row r="18" spans="1:3">
      <c r="A18" s="3" t="s">
        <v>593</v>
      </c>
      <c r="B18" s="3" t="s">
        <v>594</v>
      </c>
      <c r="C18" s="3" t="s">
        <v>595</v>
      </c>
    </row>
    <row r="19" spans="1:3">
      <c r="A19" s="3" t="s">
        <v>596</v>
      </c>
      <c r="B19" s="3" t="s">
        <v>334</v>
      </c>
      <c r="C19" s="3" t="s">
        <v>597</v>
      </c>
    </row>
    <row r="20" spans="1:3">
      <c r="A20" s="3" t="s">
        <v>598</v>
      </c>
      <c r="B20" s="3" t="s">
        <v>599</v>
      </c>
      <c r="C20" s="3" t="s">
        <v>594</v>
      </c>
    </row>
    <row r="21" spans="1:3">
      <c r="A21" s="3" t="s">
        <v>600</v>
      </c>
      <c r="B21" s="3" t="s">
        <v>601</v>
      </c>
      <c r="C21" s="3" t="s">
        <v>602</v>
      </c>
    </row>
    <row r="22" spans="1:3">
      <c r="A22" s="3" t="s">
        <v>328</v>
      </c>
    </row>
    <row r="23" spans="1:3">
      <c r="A23" s="6" t="s">
        <v>584</v>
      </c>
    </row>
    <row r="24" spans="1:3">
      <c r="A24" s="3" t="s">
        <v>585</v>
      </c>
      <c r="B24" s="8" t="n">
        <v>0.03</v>
      </c>
      <c r="C24" s="8" t="n">
        <v>0.05</v>
      </c>
    </row>
    <row r="25" spans="1:3">
      <c r="A25" s="3" t="s">
        <v>586</v>
      </c>
      <c r="B25" s="11" t="n">
        <v>0.0001</v>
      </c>
    </row>
    <row r="26" spans="1:3">
      <c r="A26" s="3" t="s">
        <v>588</v>
      </c>
      <c r="C26" s="10" t="n">
        <v>0.03</v>
      </c>
    </row>
    <row r="27" spans="1:3">
      <c r="A27" s="3" t="s">
        <v>589</v>
      </c>
      <c r="B27" s="11" t="n">
        <v>0.0001</v>
      </c>
      <c r="C27" s="10" t="n">
        <v>0.03</v>
      </c>
    </row>
    <row r="28" spans="1:3">
      <c r="A28" s="3" t="s">
        <v>590</v>
      </c>
      <c r="B28" s="11" t="n">
        <v>0.0001</v>
      </c>
      <c r="C28" s="10" t="n">
        <v>0.03</v>
      </c>
    </row>
    <row r="29" spans="1:3">
      <c r="A29" s="3" t="s">
        <v>325</v>
      </c>
    </row>
    <row r="30" spans="1:3">
      <c r="A30" s="6" t="s">
        <v>584</v>
      </c>
    </row>
    <row r="31" spans="1:3">
      <c r="A31" s="3" t="s">
        <v>585</v>
      </c>
      <c r="B31" s="10" t="n">
        <v>0.68</v>
      </c>
      <c r="C31" s="10" t="n">
        <v>0.68</v>
      </c>
    </row>
    <row r="32" spans="1:3">
      <c r="A32" s="3" t="s">
        <v>586</v>
      </c>
      <c r="B32" s="10" t="n">
        <v>0.35</v>
      </c>
    </row>
    <row r="33" spans="1:3">
      <c r="A33" s="3" t="s">
        <v>588</v>
      </c>
      <c r="C33" s="10" t="n">
        <v>0.68</v>
      </c>
    </row>
    <row r="34" spans="1:3">
      <c r="A34" s="3" t="s">
        <v>589</v>
      </c>
      <c r="B34" s="10" t="n">
        <v>0.68</v>
      </c>
      <c r="C34" s="10" t="n">
        <v>0.68</v>
      </c>
    </row>
    <row r="35" spans="1:3">
      <c r="A35" s="3" t="s">
        <v>590</v>
      </c>
      <c r="B35" s="8" t="n">
        <v>0.68</v>
      </c>
      <c r="C35" s="8" t="n">
        <v>0.6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24"/>
    <col customWidth="1" max="3" min="3" width="14"/>
  </cols>
  <sheetData>
    <row r="1" spans="1:3">
      <c r="A1" s="1" t="s">
        <v>603</v>
      </c>
      <c r="B1" s="2" t="s">
        <v>1</v>
      </c>
    </row>
    <row r="2" spans="1:3">
      <c r="B2" s="2" t="s">
        <v>2</v>
      </c>
      <c r="C2" s="2" t="s">
        <v>38</v>
      </c>
    </row>
    <row r="3" spans="1:3">
      <c r="A3" s="3" t="s">
        <v>566</v>
      </c>
      <c r="B3" s="3" t="s">
        <v>567</v>
      </c>
      <c r="C3" s="3" t="s">
        <v>567</v>
      </c>
    </row>
    <row r="4" spans="1:3">
      <c r="A4" s="3" t="s">
        <v>604</v>
      </c>
      <c r="B4" s="3" t="s">
        <v>605</v>
      </c>
      <c r="C4" s="3" t="s">
        <v>606</v>
      </c>
    </row>
    <row r="5" spans="1:3">
      <c r="A5" s="3" t="s">
        <v>571</v>
      </c>
      <c r="B5" s="3" t="s">
        <v>607</v>
      </c>
      <c r="C5" s="3" t="s">
        <v>608</v>
      </c>
    </row>
    <row r="6" spans="1:3">
      <c r="A6" s="3" t="s">
        <v>609</v>
      </c>
      <c r="B6" s="3" t="s">
        <v>610</v>
      </c>
      <c r="C6" s="3" t="s">
        <v>61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0"/>
    <col customWidth="1" max="2" min="2" width="25"/>
    <col customWidth="1" max="3" min="3" width="25"/>
  </cols>
  <sheetData>
    <row r="1" spans="1:3">
      <c r="A1" s="1" t="s">
        <v>612</v>
      </c>
      <c r="B1" s="2" t="s">
        <v>1</v>
      </c>
    </row>
    <row r="2" spans="1:3">
      <c r="B2" s="2" t="s">
        <v>2</v>
      </c>
      <c r="C2" s="2" t="s">
        <v>38</v>
      </c>
    </row>
    <row r="3" spans="1:3">
      <c r="A3" s="6" t="s">
        <v>613</v>
      </c>
    </row>
    <row r="4" spans="1:3">
      <c r="A4" s="3" t="s">
        <v>614</v>
      </c>
      <c r="B4" s="5" t="n">
        <v>14699582</v>
      </c>
      <c r="C4" s="5" t="n">
        <v>16122332</v>
      </c>
    </row>
    <row r="5" spans="1:3">
      <c r="A5" s="3" t="s">
        <v>615</v>
      </c>
      <c r="B5" s="5" t="n">
        <v>411875</v>
      </c>
      <c r="C5" s="5" t="n">
        <v>1240250</v>
      </c>
    </row>
    <row r="6" spans="1:3">
      <c r="A6" s="3" t="s">
        <v>616</v>
      </c>
      <c r="C6" s="5" t="n">
        <v>-1950000</v>
      </c>
    </row>
    <row r="7" spans="1:3">
      <c r="A7" s="3" t="s">
        <v>617</v>
      </c>
      <c r="C7" s="5" t="n">
        <v>-713000</v>
      </c>
    </row>
    <row r="8" spans="1:3">
      <c r="A8" s="3" t="s">
        <v>618</v>
      </c>
      <c r="B8" s="5" t="n">
        <v>-222625</v>
      </c>
    </row>
    <row r="9" spans="1:3">
      <c r="A9" s="3" t="s">
        <v>619</v>
      </c>
      <c r="B9" s="5" t="n">
        <v>14888832</v>
      </c>
      <c r="C9" s="5" t="n">
        <v>14699582</v>
      </c>
    </row>
    <row r="10" spans="1:3">
      <c r="A10" s="3" t="s">
        <v>620</v>
      </c>
      <c r="B10" s="5" t="n">
        <v>14888832</v>
      </c>
    </row>
    <row r="11" spans="1:3">
      <c r="A11" s="3" t="s">
        <v>621</v>
      </c>
      <c r="B11" s="8" t="n">
        <v>0.05</v>
      </c>
      <c r="C11" s="8" t="n">
        <v>0.13</v>
      </c>
    </row>
    <row r="12" spans="1:3">
      <c r="A12" s="6" t="s">
        <v>622</v>
      </c>
    </row>
    <row r="13" spans="1:3">
      <c r="A13" s="3" t="s">
        <v>623</v>
      </c>
      <c r="B13" s="12" t="n">
        <v>0.1</v>
      </c>
      <c r="C13" s="10" t="n">
        <v>0.13</v>
      </c>
    </row>
    <row r="14" spans="1:3">
      <c r="A14" s="3" t="s">
        <v>624</v>
      </c>
      <c r="B14" s="12" t="n">
        <v>0.4</v>
      </c>
      <c r="C14" s="10" t="n">
        <v>0.14</v>
      </c>
    </row>
    <row r="15" spans="1:3">
      <c r="A15" s="3" t="s">
        <v>625</v>
      </c>
      <c r="C15" s="10" t="n">
        <v>0.08</v>
      </c>
    </row>
    <row r="16" spans="1:3">
      <c r="A16" s="3" t="s">
        <v>626</v>
      </c>
      <c r="C16" s="10" t="n">
        <v>0.18</v>
      </c>
    </row>
    <row r="17" spans="1:3">
      <c r="A17" s="3" t="s">
        <v>627</v>
      </c>
      <c r="B17" s="12" t="n">
        <v>0.9</v>
      </c>
    </row>
    <row r="18" spans="1:3">
      <c r="A18" s="3" t="s">
        <v>628</v>
      </c>
      <c r="B18" s="10" t="n">
        <v>0.08</v>
      </c>
      <c r="C18" s="13" t="n">
        <v>0.1</v>
      </c>
    </row>
    <row r="19" spans="1:3">
      <c r="A19" s="3" t="s">
        <v>629</v>
      </c>
      <c r="B19" s="8" t="n">
        <v>0.08</v>
      </c>
    </row>
    <row r="20" spans="1:3">
      <c r="A20" s="6" t="s">
        <v>630</v>
      </c>
    </row>
    <row r="21" spans="1:3">
      <c r="A21" s="3" t="s">
        <v>631</v>
      </c>
      <c r="C21" s="3" t="s">
        <v>632</v>
      </c>
    </row>
    <row r="22" spans="1:3">
      <c r="A22" s="3" t="s">
        <v>624</v>
      </c>
      <c r="B22" s="3" t="s">
        <v>633</v>
      </c>
      <c r="C22" s="3" t="s">
        <v>634</v>
      </c>
    </row>
    <row r="23" spans="1:3">
      <c r="A23" s="3" t="s">
        <v>625</v>
      </c>
      <c r="C23" s="3" t="s">
        <v>635</v>
      </c>
    </row>
    <row r="24" spans="1:3">
      <c r="A24" s="3" t="s">
        <v>636</v>
      </c>
      <c r="B24" s="3" t="s">
        <v>637</v>
      </c>
      <c r="C24" s="3" t="s">
        <v>638</v>
      </c>
    </row>
    <row r="25" spans="1:3">
      <c r="A25" s="3" t="s">
        <v>629</v>
      </c>
      <c r="B25" s="3" t="s">
        <v>63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r="A1" s="1" t="s">
        <v>639</v>
      </c>
      <c r="B1" s="2" t="s">
        <v>640</v>
      </c>
      <c r="C1" s="2" t="s">
        <v>2</v>
      </c>
      <c r="D1" s="2" t="s">
        <v>38</v>
      </c>
      <c r="E1" s="2" t="s">
        <v>641</v>
      </c>
      <c r="F1" s="2" t="s">
        <v>642</v>
      </c>
      <c r="G1" s="2" t="s">
        <v>643</v>
      </c>
    </row>
    <row r="2" spans="1:7">
      <c r="A2" s="3" t="s">
        <v>143</v>
      </c>
      <c r="C2" s="4" t="n">
        <v>1285938</v>
      </c>
      <c r="D2" s="4" t="n">
        <v>710348</v>
      </c>
    </row>
    <row r="3" spans="1:7">
      <c r="A3" s="3" t="s">
        <v>644</v>
      </c>
      <c r="C3" s="5" t="n">
        <v>99721</v>
      </c>
    </row>
    <row r="4" spans="1:7">
      <c r="A4" s="3" t="s">
        <v>645</v>
      </c>
      <c r="C4" s="4" t="n">
        <v>1161132</v>
      </c>
      <c r="D4" s="4" t="n">
        <v>60795</v>
      </c>
    </row>
    <row r="5" spans="1:7">
      <c r="A5" s="3" t="s">
        <v>646</v>
      </c>
      <c r="C5" s="8" t="n">
        <v>0.03</v>
      </c>
      <c r="D5" s="8" t="n">
        <v>0.03</v>
      </c>
    </row>
    <row r="6" spans="1:7">
      <c r="A6" s="3" t="s">
        <v>647</v>
      </c>
      <c r="C6" s="4" t="n">
        <v>22000</v>
      </c>
      <c r="D6" s="4" t="n">
        <v>4000</v>
      </c>
    </row>
    <row r="7" spans="1:7">
      <c r="A7" s="3" t="s">
        <v>287</v>
      </c>
    </row>
    <row r="8" spans="1:7">
      <c r="A8" s="3" t="s">
        <v>143</v>
      </c>
      <c r="C8" s="4" t="n">
        <v>18747</v>
      </c>
      <c r="D8" s="4" t="n">
        <v>159553</v>
      </c>
    </row>
    <row r="9" spans="1:7">
      <c r="A9" s="3" t="s">
        <v>646</v>
      </c>
      <c r="D9" s="8" t="n">
        <v>0.05</v>
      </c>
    </row>
    <row r="10" spans="1:7">
      <c r="A10" s="3" t="s">
        <v>648</v>
      </c>
      <c r="C10" s="3" t="s">
        <v>567</v>
      </c>
      <c r="D10" s="3" t="s">
        <v>567</v>
      </c>
    </row>
    <row r="11" spans="1:7">
      <c r="A11" s="3" t="s">
        <v>649</v>
      </c>
      <c r="C11" s="3" t="s">
        <v>605</v>
      </c>
      <c r="D11" s="3" t="s">
        <v>606</v>
      </c>
    </row>
    <row r="12" spans="1:7">
      <c r="A12" s="3" t="s">
        <v>650</v>
      </c>
      <c r="C12" s="3" t="s">
        <v>607</v>
      </c>
      <c r="D12" s="3" t="s">
        <v>608</v>
      </c>
    </row>
    <row r="13" spans="1:7">
      <c r="A13" s="3" t="s">
        <v>651</v>
      </c>
    </row>
    <row r="14" spans="1:7">
      <c r="A14" s="3" t="s">
        <v>645</v>
      </c>
      <c r="C14" s="4" t="n">
        <v>577708</v>
      </c>
      <c r="D14" s="4" t="n">
        <v>585556</v>
      </c>
    </row>
    <row r="15" spans="1:7">
      <c r="A15" s="3" t="s">
        <v>652</v>
      </c>
      <c r="E15" s="5" t="n">
        <v>5000000</v>
      </c>
      <c r="F15" s="5" t="n">
        <v>10000000</v>
      </c>
      <c r="G15" s="5" t="n">
        <v>4000000</v>
      </c>
    </row>
    <row r="16" spans="1:7">
      <c r="A16" s="3" t="s">
        <v>653</v>
      </c>
      <c r="C16" s="5" t="n">
        <v>2251729</v>
      </c>
    </row>
    <row r="17" spans="1:7">
      <c r="A17" s="3" t="s">
        <v>654</v>
      </c>
      <c r="C17" s="3" t="s">
        <v>655</v>
      </c>
    </row>
    <row r="18" spans="1:7">
      <c r="A18" s="3" t="s">
        <v>656</v>
      </c>
      <c r="C18" s="3" t="s">
        <v>332</v>
      </c>
    </row>
    <row r="19" spans="1:7">
      <c r="A19" s="3" t="s">
        <v>648</v>
      </c>
      <c r="C19" s="3" t="s">
        <v>567</v>
      </c>
    </row>
    <row r="20" spans="1:7">
      <c r="A20" s="3" t="s">
        <v>649</v>
      </c>
      <c r="C20" s="3" t="s">
        <v>569</v>
      </c>
    </row>
    <row r="21" spans="1:7">
      <c r="A21" s="3" t="s">
        <v>650</v>
      </c>
      <c r="C21" s="3" t="s">
        <v>572</v>
      </c>
      <c r="D21" s="3" t="s">
        <v>657</v>
      </c>
    </row>
    <row r="22" spans="1:7">
      <c r="A22" s="3" t="s">
        <v>523</v>
      </c>
    </row>
    <row r="23" spans="1:7">
      <c r="A23" s="3" t="s">
        <v>586</v>
      </c>
      <c r="C23" s="8" t="n">
        <v>0.02</v>
      </c>
      <c r="D23" s="8" t="n">
        <v>0.05</v>
      </c>
    </row>
    <row r="24" spans="1:7">
      <c r="A24" s="3" t="s">
        <v>579</v>
      </c>
      <c r="C24" s="5" t="n">
        <v>21800000</v>
      </c>
      <c r="D24" s="5" t="n">
        <v>1500000</v>
      </c>
    </row>
    <row r="25" spans="1:7">
      <c r="A25" s="3" t="s">
        <v>648</v>
      </c>
      <c r="C25" s="3" t="s">
        <v>567</v>
      </c>
      <c r="D25" s="3" t="s">
        <v>567</v>
      </c>
    </row>
    <row r="26" spans="1:7">
      <c r="A26" s="3" t="s">
        <v>649</v>
      </c>
      <c r="C26" s="3" t="s">
        <v>569</v>
      </c>
      <c r="D26" s="3" t="s">
        <v>570</v>
      </c>
    </row>
    <row r="27" spans="1:7">
      <c r="A27" s="3" t="s">
        <v>650</v>
      </c>
      <c r="C27" s="3" t="s">
        <v>572</v>
      </c>
      <c r="D27" s="3" t="s">
        <v>573</v>
      </c>
    </row>
    <row r="28" spans="1:7">
      <c r="A28" s="3" t="s">
        <v>658</v>
      </c>
    </row>
    <row r="29" spans="1:7">
      <c r="A29" s="3" t="s">
        <v>654</v>
      </c>
      <c r="B29" s="3" t="s">
        <v>334</v>
      </c>
    </row>
    <row r="30" spans="1:7">
      <c r="A30" s="3" t="s">
        <v>656</v>
      </c>
      <c r="B30" s="3" t="s">
        <v>332</v>
      </c>
    </row>
    <row r="31" spans="1:7">
      <c r="A31" s="3" t="s">
        <v>586</v>
      </c>
      <c r="B31" s="8" t="n">
        <v>0.05</v>
      </c>
    </row>
    <row r="32" spans="1:7">
      <c r="A32" s="3" t="s">
        <v>659</v>
      </c>
      <c r="B32" s="5" t="n">
        <v>25000</v>
      </c>
    </row>
    <row r="33" spans="1:7">
      <c r="A33" s="3" t="s">
        <v>579</v>
      </c>
      <c r="B33" s="5" t="n">
        <v>500000</v>
      </c>
    </row>
    <row r="34" spans="1:7">
      <c r="A34" s="3" t="s">
        <v>660</v>
      </c>
    </row>
    <row r="35" spans="1:7">
      <c r="A35" s="3" t="s">
        <v>654</v>
      </c>
      <c r="B35" s="3" t="s">
        <v>334</v>
      </c>
    </row>
    <row r="36" spans="1:7">
      <c r="A36" s="3" t="s">
        <v>656</v>
      </c>
      <c r="B36" s="3" t="s">
        <v>332</v>
      </c>
    </row>
    <row r="37" spans="1:7">
      <c r="A37" s="3" t="s">
        <v>586</v>
      </c>
      <c r="B37" s="8" t="n">
        <v>0.05</v>
      </c>
    </row>
    <row r="38" spans="1:7">
      <c r="A38" s="3" t="s">
        <v>659</v>
      </c>
      <c r="B38" s="5" t="n">
        <v>25000</v>
      </c>
    </row>
    <row r="39" spans="1:7">
      <c r="A39" s="3" t="s">
        <v>579</v>
      </c>
      <c r="B39" s="5" t="n">
        <v>500000</v>
      </c>
    </row>
    <row r="40" spans="1:7">
      <c r="A40" s="3" t="s">
        <v>661</v>
      </c>
    </row>
    <row r="41" spans="1:7">
      <c r="A41" s="3" t="s">
        <v>654</v>
      </c>
      <c r="B41" s="3" t="s">
        <v>334</v>
      </c>
    </row>
    <row r="42" spans="1:7">
      <c r="A42" s="3" t="s">
        <v>656</v>
      </c>
      <c r="B42" s="3" t="s">
        <v>332</v>
      </c>
    </row>
    <row r="43" spans="1:7">
      <c r="A43" s="3" t="s">
        <v>586</v>
      </c>
      <c r="B43" s="8" t="n">
        <v>0.05</v>
      </c>
    </row>
    <row r="44" spans="1:7">
      <c r="A44" s="3" t="s">
        <v>659</v>
      </c>
      <c r="B44" s="5" t="n">
        <v>25000</v>
      </c>
    </row>
    <row r="45" spans="1:7">
      <c r="A45" s="3" t="s">
        <v>579</v>
      </c>
      <c r="B45" s="5" t="n">
        <v>5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37"/>
    <col customWidth="1" max="5" min="5" width="37"/>
    <col customWidth="1" max="6" min="6" width="21"/>
    <col customWidth="1" max="7" min="7" width="21"/>
    <col customWidth="1" max="8" min="8" width="33"/>
    <col customWidth="1" max="9" min="9" width="27"/>
    <col customWidth="1" max="10" min="10" width="31"/>
    <col customWidth="1" max="11" min="11" width="21"/>
  </cols>
  <sheetData>
    <row r="1" spans="1:11">
      <c r="A1" s="1" t="s">
        <v>662</v>
      </c>
      <c r="B1" s="2" t="s">
        <v>663</v>
      </c>
      <c r="C1" s="2" t="s">
        <v>664</v>
      </c>
      <c r="D1" s="2" t="s">
        <v>665</v>
      </c>
      <c r="E1" s="2" t="s">
        <v>666</v>
      </c>
      <c r="F1" s="2" t="s">
        <v>667</v>
      </c>
      <c r="G1" s="2" t="s">
        <v>668</v>
      </c>
      <c r="H1" s="2" t="s">
        <v>669</v>
      </c>
      <c r="I1" s="2" t="s">
        <v>670</v>
      </c>
      <c r="J1" s="2" t="s">
        <v>671</v>
      </c>
      <c r="K1" s="2" t="s">
        <v>672</v>
      </c>
    </row>
    <row r="2" spans="1:11">
      <c r="A2" s="3" t="s">
        <v>380</v>
      </c>
      <c r="H2" s="4" t="n">
        <v>2931019</v>
      </c>
    </row>
    <row r="3" spans="1:11">
      <c r="A3" s="3" t="s">
        <v>673</v>
      </c>
      <c r="H3" s="5" t="n">
        <v>55687500</v>
      </c>
    </row>
    <row r="4" spans="1:11">
      <c r="A4" s="3" t="s">
        <v>40</v>
      </c>
      <c r="H4" s="4" t="n">
        <v>50053</v>
      </c>
      <c r="I4" s="4" t="n">
        <v>13502</v>
      </c>
      <c r="K4" s="4" t="n">
        <v>36282</v>
      </c>
    </row>
    <row r="5" spans="1:11">
      <c r="A5" s="3" t="s">
        <v>539</v>
      </c>
      <c r="H5" s="5" t="n">
        <v>1285938</v>
      </c>
      <c r="I5" s="5" t="n">
        <v>427998</v>
      </c>
    </row>
    <row r="6" spans="1:11">
      <c r="A6" s="3" t="s">
        <v>129</v>
      </c>
      <c r="H6" s="5" t="n">
        <v>34806</v>
      </c>
    </row>
    <row r="7" spans="1:11">
      <c r="A7" s="3" t="s">
        <v>143</v>
      </c>
      <c r="H7" s="5" t="n">
        <v>1285938</v>
      </c>
      <c r="I7" s="5" t="n">
        <v>710348</v>
      </c>
    </row>
    <row r="8" spans="1:11">
      <c r="A8" s="3" t="s">
        <v>544</v>
      </c>
      <c r="H8" s="5" t="n">
        <v>90000</v>
      </c>
      <c r="I8" s="4" t="n">
        <v>526655</v>
      </c>
    </row>
    <row r="9" spans="1:11">
      <c r="A9" s="3" t="s">
        <v>559</v>
      </c>
    </row>
    <row r="10" spans="1:11">
      <c r="A10" s="3" t="s">
        <v>539</v>
      </c>
      <c r="B10" s="4" t="n">
        <v>17143</v>
      </c>
      <c r="C10" s="4" t="n">
        <v>75000</v>
      </c>
      <c r="F10" s="4" t="n">
        <v>150000</v>
      </c>
    </row>
    <row r="11" spans="1:11">
      <c r="A11" s="3" t="s">
        <v>674</v>
      </c>
    </row>
    <row r="12" spans="1:11">
      <c r="A12" s="3" t="s">
        <v>40</v>
      </c>
      <c r="H12" s="5" t="n">
        <v>35400</v>
      </c>
    </row>
    <row r="13" spans="1:11">
      <c r="A13" s="3" t="s">
        <v>675</v>
      </c>
      <c r="H13" s="5" t="n">
        <v>7100</v>
      </c>
    </row>
    <row r="14" spans="1:11">
      <c r="A14" s="3" t="s">
        <v>539</v>
      </c>
      <c r="H14" s="4" t="n">
        <v>10000</v>
      </c>
    </row>
    <row r="15" spans="1:11">
      <c r="A15" s="3" t="s">
        <v>676</v>
      </c>
      <c r="H15" s="5" t="n">
        <v>300000</v>
      </c>
    </row>
    <row r="16" spans="1:11">
      <c r="A16" s="3" t="s">
        <v>143</v>
      </c>
      <c r="H16" s="4" t="n">
        <v>222010</v>
      </c>
    </row>
    <row r="17" spans="1:11">
      <c r="A17" s="3" t="s">
        <v>677</v>
      </c>
      <c r="H17" s="3" t="s">
        <v>451</v>
      </c>
    </row>
    <row r="18" spans="1:11">
      <c r="A18" s="3" t="s">
        <v>678</v>
      </c>
      <c r="H18" s="5" t="n">
        <v>20</v>
      </c>
    </row>
    <row r="19" spans="1:11">
      <c r="A19" s="3" t="s">
        <v>679</v>
      </c>
    </row>
    <row r="20" spans="1:11">
      <c r="A20" s="3" t="s">
        <v>40</v>
      </c>
      <c r="H20" s="4" t="n">
        <v>212500</v>
      </c>
    </row>
    <row r="21" spans="1:11">
      <c r="A21" s="3" t="s">
        <v>539</v>
      </c>
      <c r="H21" s="5" t="n">
        <v>12500</v>
      </c>
    </row>
    <row r="22" spans="1:11">
      <c r="A22" s="3" t="s">
        <v>129</v>
      </c>
      <c r="H22" s="4" t="n">
        <v>175000</v>
      </c>
    </row>
    <row r="23" spans="1:11">
      <c r="A23" s="3" t="s">
        <v>676</v>
      </c>
      <c r="H23" s="5" t="n">
        <v>7500000</v>
      </c>
    </row>
    <row r="24" spans="1:11">
      <c r="A24" s="3" t="s">
        <v>143</v>
      </c>
      <c r="H24" s="4" t="n">
        <v>1010000</v>
      </c>
    </row>
    <row r="25" spans="1:11">
      <c r="A25" s="3" t="s">
        <v>677</v>
      </c>
      <c r="H25" s="3" t="s">
        <v>451</v>
      </c>
    </row>
    <row r="26" spans="1:11">
      <c r="A26" s="3" t="s">
        <v>678</v>
      </c>
      <c r="H26" s="5" t="n">
        <v>20</v>
      </c>
    </row>
    <row r="27" spans="1:11">
      <c r="A27" s="3" t="s">
        <v>680</v>
      </c>
    </row>
    <row r="28" spans="1:11">
      <c r="A28" s="3" t="s">
        <v>40</v>
      </c>
      <c r="J28" s="4" t="n">
        <v>195000</v>
      </c>
    </row>
    <row r="29" spans="1:11">
      <c r="A29" s="3" t="s">
        <v>681</v>
      </c>
      <c r="H29" s="5" t="n">
        <v>250000</v>
      </c>
    </row>
    <row r="30" spans="1:11">
      <c r="A30" s="3" t="s">
        <v>539</v>
      </c>
      <c r="H30" s="4" t="n">
        <v>20833</v>
      </c>
    </row>
    <row r="31" spans="1:11">
      <c r="A31" s="3" t="s">
        <v>682</v>
      </c>
      <c r="J31" s="7" t="n">
        <v>0.0001</v>
      </c>
    </row>
    <row r="32" spans="1:11">
      <c r="A32" s="3" t="s">
        <v>676</v>
      </c>
      <c r="H32" s="5" t="n">
        <v>11000000</v>
      </c>
    </row>
    <row r="33" spans="1:11">
      <c r="A33" s="3" t="s">
        <v>143</v>
      </c>
      <c r="H33" s="4" t="n">
        <v>222000</v>
      </c>
    </row>
    <row r="34" spans="1:11">
      <c r="A34" s="3" t="s">
        <v>677</v>
      </c>
      <c r="H34" s="3" t="s">
        <v>567</v>
      </c>
    </row>
    <row r="35" spans="1:11">
      <c r="A35" s="3" t="s">
        <v>678</v>
      </c>
      <c r="H35" s="5" t="n">
        <v>20</v>
      </c>
    </row>
    <row r="36" spans="1:11">
      <c r="A36" s="3" t="s">
        <v>683</v>
      </c>
      <c r="H36" s="4" t="n">
        <v>200000</v>
      </c>
    </row>
    <row r="37" spans="1:11">
      <c r="A37" s="3" t="s">
        <v>586</v>
      </c>
      <c r="H37" s="5" t="n">
        <v>550000</v>
      </c>
    </row>
    <row r="38" spans="1:11">
      <c r="A38" s="3" t="s">
        <v>684</v>
      </c>
    </row>
    <row r="39" spans="1:11">
      <c r="A39" s="3" t="s">
        <v>84</v>
      </c>
      <c r="H39" s="5" t="n">
        <v>60000</v>
      </c>
    </row>
    <row r="40" spans="1:11">
      <c r="A40" s="3" t="s">
        <v>685</v>
      </c>
      <c r="H40" s="5" t="n">
        <v>75</v>
      </c>
    </row>
    <row r="41" spans="1:11">
      <c r="A41" s="3" t="s">
        <v>544</v>
      </c>
      <c r="H41" s="5" t="n">
        <v>480000</v>
      </c>
    </row>
    <row r="42" spans="1:11">
      <c r="A42" s="3" t="s">
        <v>686</v>
      </c>
      <c r="H42" s="4" t="n">
        <v>40000</v>
      </c>
    </row>
    <row r="43" spans="1:11">
      <c r="A43" s="3" t="s">
        <v>687</v>
      </c>
    </row>
    <row r="44" spans="1:11">
      <c r="A44" s="3" t="s">
        <v>688</v>
      </c>
      <c r="D44" s="5" t="n">
        <v>500000</v>
      </c>
      <c r="E44" s="5" t="n">
        <v>400000</v>
      </c>
    </row>
    <row r="45" spans="1:11">
      <c r="A45" s="3" t="s">
        <v>689</v>
      </c>
      <c r="E45" s="4" t="n">
        <v>84346</v>
      </c>
    </row>
    <row r="46" spans="1:11">
      <c r="A46" s="3" t="s">
        <v>690</v>
      </c>
      <c r="D46" s="5" t="n">
        <v>25000</v>
      </c>
      <c r="E46" s="5" t="n">
        <v>20000</v>
      </c>
    </row>
    <row r="47" spans="1:11">
      <c r="A47" s="3" t="s">
        <v>691</v>
      </c>
      <c r="I47" s="5" t="n">
        <v>1420000</v>
      </c>
    </row>
    <row r="48" spans="1:11">
      <c r="A48" s="3" t="s">
        <v>692</v>
      </c>
    </row>
    <row r="49" spans="1:11">
      <c r="A49" s="3" t="s">
        <v>689</v>
      </c>
      <c r="D49" s="4" t="n">
        <v>53513</v>
      </c>
    </row>
    <row r="50" spans="1:11">
      <c r="A50" s="3" t="s">
        <v>693</v>
      </c>
      <c r="D50" s="8" t="n">
        <v>0.11</v>
      </c>
      <c r="E50" s="8" t="n">
        <v>0.68</v>
      </c>
    </row>
    <row r="51" spans="1:11">
      <c r="A51" s="3" t="s">
        <v>694</v>
      </c>
    </row>
    <row r="52" spans="1:11">
      <c r="A52" s="3" t="s">
        <v>689</v>
      </c>
      <c r="D52" s="4" t="n">
        <v>14714</v>
      </c>
    </row>
    <row r="53" spans="1:11">
      <c r="A53" s="3" t="s">
        <v>693</v>
      </c>
      <c r="D53" s="8" t="n">
        <v>0.03</v>
      </c>
    </row>
    <row r="54" spans="1:11">
      <c r="A54" s="3" t="s">
        <v>695</v>
      </c>
    </row>
    <row r="55" spans="1:11">
      <c r="A55" s="3" t="s">
        <v>696</v>
      </c>
      <c r="H55" s="5" t="n">
        <v>250000</v>
      </c>
    </row>
    <row r="56" spans="1:11">
      <c r="A56" s="3" t="s">
        <v>697</v>
      </c>
    </row>
    <row r="57" spans="1:11">
      <c r="A57" s="3" t="s">
        <v>544</v>
      </c>
      <c r="G57" s="4" t="n">
        <v>6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6"/>
  </cols>
  <sheetData>
    <row r="1" spans="1:2">
      <c r="A1" s="1" t="s">
        <v>698</v>
      </c>
      <c r="B1" s="2" t="s">
        <v>1</v>
      </c>
    </row>
    <row r="2" spans="1:2">
      <c r="B2" s="2" t="s">
        <v>2</v>
      </c>
    </row>
    <row r="3" spans="1:2">
      <c r="A3" s="6" t="s">
        <v>205</v>
      </c>
    </row>
    <row r="4" spans="1:2">
      <c r="A4" s="3" t="s">
        <v>699</v>
      </c>
      <c r="B4" s="3" t="s">
        <v>7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1"/>
  </cols>
  <sheetData>
    <row r="1" spans="1:2">
      <c r="A1" s="1" t="s">
        <v>701</v>
      </c>
      <c r="B1" s="2" t="s">
        <v>1</v>
      </c>
    </row>
    <row r="2" spans="1:2">
      <c r="B2" s="2" t="s">
        <v>485</v>
      </c>
    </row>
    <row r="3" spans="1:2">
      <c r="A3" s="3" t="s">
        <v>684</v>
      </c>
    </row>
    <row r="4" spans="1:2">
      <c r="A4" s="3" t="s">
        <v>685</v>
      </c>
      <c r="B4" s="4" t="n">
        <v>75</v>
      </c>
    </row>
    <row r="5" spans="1:2">
      <c r="A5" s="3" t="s">
        <v>702</v>
      </c>
    </row>
    <row r="6" spans="1:2">
      <c r="A6" s="3" t="s">
        <v>703</v>
      </c>
      <c r="B6" s="3" t="s">
        <v>704</v>
      </c>
    </row>
    <row r="7" spans="1:2">
      <c r="A7" s="3" t="s">
        <v>705</v>
      </c>
      <c r="B7" s="5" t="n">
        <v>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9"/>
    <col customWidth="1" max="2" min="2" width="13"/>
    <col customWidth="1" max="3" min="3" width="14"/>
    <col customWidth="1" max="4" min="4" width="14"/>
  </cols>
  <sheetData>
    <row r="1" spans="1:4">
      <c r="A1" s="1" t="s">
        <v>706</v>
      </c>
      <c r="B1" s="2" t="s">
        <v>379</v>
      </c>
      <c r="C1" s="2" t="s">
        <v>2</v>
      </c>
      <c r="D1" s="2" t="s">
        <v>378</v>
      </c>
    </row>
    <row r="2" spans="1:4">
      <c r="A2" s="3" t="s">
        <v>48</v>
      </c>
      <c r="C2" s="4" t="n">
        <v>147092</v>
      </c>
    </row>
    <row r="3" spans="1:4">
      <c r="A3" s="3" t="s">
        <v>385</v>
      </c>
    </row>
    <row r="4" spans="1:4">
      <c r="A4" s="3" t="s">
        <v>707</v>
      </c>
      <c r="B4" s="4" t="n">
        <v>319000</v>
      </c>
    </row>
    <row r="5" spans="1:4">
      <c r="A5" s="3" t="s">
        <v>708</v>
      </c>
      <c r="B5" s="5" t="n">
        <v>650000</v>
      </c>
    </row>
    <row r="6" spans="1:4">
      <c r="A6" s="3" t="s">
        <v>49</v>
      </c>
      <c r="B6" s="5" t="n">
        <v>969000</v>
      </c>
    </row>
    <row r="7" spans="1:4">
      <c r="A7" s="3" t="s">
        <v>382</v>
      </c>
      <c r="B7" s="5" t="n">
        <v>845670</v>
      </c>
    </row>
    <row r="8" spans="1:4">
      <c r="A8" s="3" t="s">
        <v>709</v>
      </c>
      <c r="B8" s="4" t="n">
        <v>1814670</v>
      </c>
    </row>
    <row r="9" spans="1:4">
      <c r="A9" s="3" t="s">
        <v>290</v>
      </c>
    </row>
    <row r="10" spans="1:4">
      <c r="A10" s="3" t="s">
        <v>710</v>
      </c>
      <c r="D10" s="4" t="n">
        <v>243688</v>
      </c>
    </row>
    <row r="11" spans="1:4">
      <c r="A11" s="3" t="s">
        <v>48</v>
      </c>
      <c r="D11" s="5" t="n">
        <v>147092</v>
      </c>
    </row>
    <row r="12" spans="1:4">
      <c r="A12" s="3" t="s">
        <v>708</v>
      </c>
      <c r="D12" s="5" t="n">
        <v>720000</v>
      </c>
    </row>
    <row r="13" spans="1:4">
      <c r="A13" s="3" t="s">
        <v>49</v>
      </c>
      <c r="D13" s="5" t="n">
        <v>1110780</v>
      </c>
    </row>
    <row r="14" spans="1:4">
      <c r="A14" s="3" t="s">
        <v>709</v>
      </c>
      <c r="D14" s="4" t="n">
        <v>11107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0"/>
    <col customWidth="1" max="2" min="2" width="13"/>
    <col customWidth="1" max="3" min="3" width="14"/>
    <col customWidth="1" max="4" min="4" width="14"/>
    <col customWidth="1" max="5" min="5" width="14"/>
    <col customWidth="1" max="6" min="6" width="14"/>
  </cols>
  <sheetData>
    <row r="1" spans="1:6">
      <c r="A1" s="1" t="s">
        <v>711</v>
      </c>
      <c r="B1" s="2" t="s">
        <v>379</v>
      </c>
      <c r="C1" s="2" t="s">
        <v>378</v>
      </c>
      <c r="D1" s="2" t="s">
        <v>306</v>
      </c>
      <c r="E1" s="2" t="s">
        <v>2</v>
      </c>
      <c r="F1" s="2" t="s">
        <v>38</v>
      </c>
    </row>
    <row r="2" spans="1:6">
      <c r="A2" s="3" t="s">
        <v>380</v>
      </c>
      <c r="E2" s="4" t="n">
        <v>2931019</v>
      </c>
    </row>
    <row r="3" spans="1:6">
      <c r="A3" s="3" t="s">
        <v>381</v>
      </c>
      <c r="E3" s="5" t="n">
        <v>55687500</v>
      </c>
    </row>
    <row r="4" spans="1:6">
      <c r="A4" s="3" t="s">
        <v>712</v>
      </c>
      <c r="E4" s="5" t="n">
        <v>1500000000</v>
      </c>
      <c r="F4" s="5" t="n">
        <v>1500000000</v>
      </c>
    </row>
    <row r="5" spans="1:6">
      <c r="A5" s="3" t="s">
        <v>382</v>
      </c>
      <c r="E5" s="4" t="n">
        <v>848462</v>
      </c>
    </row>
    <row r="6" spans="1:6">
      <c r="A6" s="3" t="s">
        <v>383</v>
      </c>
    </row>
    <row r="7" spans="1:6">
      <c r="A7" s="3" t="s">
        <v>380</v>
      </c>
      <c r="C7" s="4" t="n">
        <v>972000</v>
      </c>
      <c r="D7" s="4" t="n">
        <v>1110780</v>
      </c>
    </row>
    <row r="8" spans="1:6">
      <c r="A8" s="3" t="s">
        <v>381</v>
      </c>
      <c r="C8" s="5" t="n">
        <v>27769500</v>
      </c>
      <c r="D8" s="5" t="n">
        <v>27769500</v>
      </c>
    </row>
    <row r="9" spans="1:6">
      <c r="A9" s="3" t="s">
        <v>713</v>
      </c>
      <c r="C9" s="3" t="s">
        <v>334</v>
      </c>
    </row>
    <row r="10" spans="1:6">
      <c r="A10" s="3" t="s">
        <v>714</v>
      </c>
      <c r="C10" s="3" t="s">
        <v>715</v>
      </c>
    </row>
    <row r="11" spans="1:6">
      <c r="A11" s="3" t="s">
        <v>709</v>
      </c>
      <c r="C11" s="4" t="n">
        <v>1110780</v>
      </c>
    </row>
    <row r="12" spans="1:6">
      <c r="A12" s="3" t="s">
        <v>385</v>
      </c>
    </row>
    <row r="13" spans="1:6">
      <c r="A13" s="3" t="s">
        <v>709</v>
      </c>
      <c r="B13" s="4" t="n">
        <v>1814670</v>
      </c>
    </row>
    <row r="14" spans="1:6">
      <c r="A14" s="3" t="s">
        <v>716</v>
      </c>
    </row>
    <row r="15" spans="1:6">
      <c r="A15" s="3" t="s">
        <v>381</v>
      </c>
      <c r="B15" s="5" t="n">
        <v>27918000</v>
      </c>
    </row>
    <row r="16" spans="1:6">
      <c r="A16" s="3" t="s">
        <v>712</v>
      </c>
      <c r="B16" s="5" t="n">
        <v>118211379</v>
      </c>
    </row>
    <row r="17" spans="1:6">
      <c r="A17" s="3" t="s">
        <v>717</v>
      </c>
      <c r="B17" s="3" t="s">
        <v>718</v>
      </c>
    </row>
    <row r="18" spans="1:6">
      <c r="A18" s="3" t="s">
        <v>382</v>
      </c>
      <c r="B18" s="4" t="n">
        <v>848462</v>
      </c>
    </row>
    <row r="19" spans="1:6">
      <c r="A19" s="3" t="s">
        <v>709</v>
      </c>
      <c r="B19" s="4" t="n">
        <v>181467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19</v>
      </c>
      <c r="B1" s="2" t="s">
        <v>1</v>
      </c>
    </row>
    <row r="2" spans="1:3">
      <c r="B2" s="2" t="s">
        <v>2</v>
      </c>
      <c r="C2" s="2" t="s">
        <v>38</v>
      </c>
    </row>
    <row r="3" spans="1:3">
      <c r="A3" s="6" t="s">
        <v>214</v>
      </c>
    </row>
    <row r="4" spans="1:3">
      <c r="A4" s="3" t="s">
        <v>97</v>
      </c>
      <c r="B4" s="4" t="n">
        <v>0</v>
      </c>
      <c r="C4" s="4" t="n">
        <v>420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2"/>
  </cols>
  <sheetData>
    <row r="1" spans="1:6">
      <c r="A1" s="1" t="s">
        <v>104</v>
      </c>
      <c r="B1" s="2" t="s">
        <v>105</v>
      </c>
      <c r="C1" s="2" t="s">
        <v>106</v>
      </c>
      <c r="D1" s="2" t="s">
        <v>107</v>
      </c>
      <c r="E1" s="2" t="s">
        <v>108</v>
      </c>
      <c r="F1" s="2" t="s">
        <v>109</v>
      </c>
    </row>
    <row r="2" spans="1:6">
      <c r="A2" s="3" t="s">
        <v>110</v>
      </c>
      <c r="B2" s="4" t="n">
        <v>1</v>
      </c>
      <c r="C2" s="4" t="n">
        <v>11495</v>
      </c>
      <c r="D2" s="4" t="n">
        <v>23979943</v>
      </c>
      <c r="E2" s="4" t="n">
        <v>-26814649</v>
      </c>
      <c r="F2" s="4" t="n">
        <v>-2823210</v>
      </c>
    </row>
    <row r="3" spans="1:6">
      <c r="A3" s="3" t="s">
        <v>111</v>
      </c>
      <c r="B3" s="5" t="n">
        <v>13828</v>
      </c>
      <c r="C3" s="5" t="n">
        <v>114951593</v>
      </c>
    </row>
    <row r="4" spans="1:6">
      <c r="A4" s="6" t="s">
        <v>112</v>
      </c>
    </row>
    <row r="5" spans="1:6">
      <c r="A5" s="3" t="s">
        <v>113</v>
      </c>
      <c r="C5" s="4" t="n">
        <v>769</v>
      </c>
      <c r="D5" s="5" t="n">
        <v>383731</v>
      </c>
      <c r="F5" s="5" t="n">
        <v>384500</v>
      </c>
    </row>
    <row r="6" spans="1:6">
      <c r="A6" s="3" t="s">
        <v>114</v>
      </c>
      <c r="C6" s="5" t="n">
        <v>7690000</v>
      </c>
    </row>
    <row r="7" spans="1:6">
      <c r="A7" s="3" t="s">
        <v>115</v>
      </c>
      <c r="C7" s="4" t="n">
        <v>181</v>
      </c>
      <c r="D7" s="5" t="n">
        <v>-181</v>
      </c>
    </row>
    <row r="8" spans="1:6">
      <c r="A8" s="3" t="s">
        <v>116</v>
      </c>
      <c r="C8" s="5" t="n">
        <v>1813993</v>
      </c>
    </row>
    <row r="9" spans="1:6">
      <c r="A9" s="3" t="s">
        <v>117</v>
      </c>
      <c r="D9" s="5" t="n">
        <v>146193</v>
      </c>
      <c r="F9" s="5" t="n">
        <v>146193</v>
      </c>
    </row>
    <row r="10" spans="1:6">
      <c r="A10" s="3" t="s">
        <v>118</v>
      </c>
      <c r="C10" s="4" t="n">
        <v>75</v>
      </c>
      <c r="D10" s="5" t="n">
        <v>37425</v>
      </c>
      <c r="F10" s="5" t="n">
        <v>37500</v>
      </c>
    </row>
    <row r="11" spans="1:6">
      <c r="A11" s="3" t="s">
        <v>119</v>
      </c>
      <c r="C11" s="5" t="n">
        <v>750000</v>
      </c>
    </row>
    <row r="12" spans="1:6">
      <c r="A12" s="3" t="s">
        <v>120</v>
      </c>
      <c r="C12" s="4" t="n">
        <v>649</v>
      </c>
      <c r="D12" s="5" t="n">
        <v>526006</v>
      </c>
      <c r="F12" s="5" t="n">
        <v>526655</v>
      </c>
    </row>
    <row r="13" spans="1:6">
      <c r="A13" s="3" t="s">
        <v>121</v>
      </c>
      <c r="C13" s="5" t="n">
        <v>6494226</v>
      </c>
    </row>
    <row r="14" spans="1:6">
      <c r="A14" s="3" t="s">
        <v>122</v>
      </c>
      <c r="C14" s="4" t="n">
        <v>111</v>
      </c>
      <c r="D14" s="5" t="n">
        <v>55359</v>
      </c>
      <c r="F14" s="5" t="n">
        <v>55470</v>
      </c>
    </row>
    <row r="15" spans="1:6">
      <c r="A15" s="3" t="s">
        <v>123</v>
      </c>
      <c r="C15" s="5" t="n">
        <v>1109406</v>
      </c>
    </row>
    <row r="16" spans="1:6">
      <c r="A16" s="3" t="s">
        <v>124</v>
      </c>
      <c r="E16" s="5" t="n">
        <v>-1184474</v>
      </c>
      <c r="F16" s="5" t="n">
        <v>-1184474</v>
      </c>
    </row>
    <row r="17" spans="1:6">
      <c r="A17" s="3" t="s">
        <v>125</v>
      </c>
      <c r="B17" s="4" t="n">
        <v>1</v>
      </c>
      <c r="C17" s="4" t="n">
        <v>13280</v>
      </c>
      <c r="D17" s="5" t="n">
        <v>25128476</v>
      </c>
      <c r="E17" s="5" t="n">
        <v>-27999123</v>
      </c>
      <c r="F17" s="5" t="n">
        <v>-2857366</v>
      </c>
    </row>
    <row r="18" spans="1:6">
      <c r="A18" s="3" t="s">
        <v>126</v>
      </c>
      <c r="B18" s="5" t="n">
        <v>13828</v>
      </c>
      <c r="C18" s="5" t="n">
        <v>132809218</v>
      </c>
    </row>
    <row r="19" spans="1:6">
      <c r="A19" s="6" t="s">
        <v>112</v>
      </c>
    </row>
    <row r="20" spans="1:6">
      <c r="A20" s="3" t="s">
        <v>127</v>
      </c>
      <c r="C20" s="4" t="n">
        <v>5569</v>
      </c>
      <c r="D20" s="5" t="n">
        <v>2925450</v>
      </c>
      <c r="F20" s="4" t="n">
        <v>2931019</v>
      </c>
    </row>
    <row r="21" spans="1:6">
      <c r="A21" s="3" t="s">
        <v>128</v>
      </c>
      <c r="C21" s="5" t="n">
        <v>55687500</v>
      </c>
      <c r="F21" s="5" t="n">
        <v>55687500</v>
      </c>
    </row>
    <row r="22" spans="1:6">
      <c r="A22" s="3" t="s">
        <v>129</v>
      </c>
      <c r="C22" s="4" t="n">
        <v>72</v>
      </c>
      <c r="D22" s="5" t="n">
        <v>34734</v>
      </c>
      <c r="F22" s="4" t="n">
        <v>34806</v>
      </c>
    </row>
    <row r="23" spans="1:6">
      <c r="A23" s="3" t="s">
        <v>130</v>
      </c>
      <c r="C23" s="5" t="n">
        <v>721408</v>
      </c>
    </row>
    <row r="24" spans="1:6">
      <c r="A24" s="3" t="s">
        <v>117</v>
      </c>
      <c r="D24" s="5" t="n">
        <v>1161132</v>
      </c>
      <c r="F24" s="5" t="n">
        <v>1161132</v>
      </c>
    </row>
    <row r="25" spans="1:6">
      <c r="A25" s="3" t="s">
        <v>131</v>
      </c>
      <c r="C25" s="4" t="n">
        <v>5500</v>
      </c>
      <c r="D25" s="5" t="n">
        <v>159500</v>
      </c>
      <c r="F25" s="4" t="n">
        <v>165000</v>
      </c>
    </row>
    <row r="26" spans="1:6">
      <c r="A26" s="3" t="s">
        <v>132</v>
      </c>
      <c r="C26" s="5" t="n">
        <v>54999997</v>
      </c>
      <c r="F26" s="5" t="n">
        <v>54999997</v>
      </c>
    </row>
    <row r="27" spans="1:6">
      <c r="A27" s="3" t="s">
        <v>133</v>
      </c>
      <c r="C27" s="4" t="n">
        <v>833</v>
      </c>
      <c r="D27" s="5" t="n">
        <v>43334</v>
      </c>
      <c r="F27" s="4" t="n">
        <v>44167</v>
      </c>
    </row>
    <row r="28" spans="1:6">
      <c r="A28" s="3" t="s">
        <v>134</v>
      </c>
      <c r="C28" s="5" t="n">
        <v>8333333</v>
      </c>
      <c r="F28" s="5" t="n">
        <v>4314537</v>
      </c>
    </row>
    <row r="29" spans="1:6">
      <c r="A29" s="3" t="s">
        <v>135</v>
      </c>
      <c r="D29" s="5" t="n">
        <v>500359</v>
      </c>
      <c r="F29" s="4" t="n">
        <v>500359</v>
      </c>
    </row>
    <row r="30" spans="1:6">
      <c r="A30" s="3" t="s">
        <v>136</v>
      </c>
      <c r="D30" s="5" t="n">
        <v>18747</v>
      </c>
      <c r="F30" s="5" t="n">
        <v>18747</v>
      </c>
    </row>
    <row r="31" spans="1:6">
      <c r="A31" s="3" t="s">
        <v>120</v>
      </c>
      <c r="C31" s="4" t="n">
        <v>193</v>
      </c>
      <c r="D31" s="5" t="n">
        <v>89807</v>
      </c>
      <c r="F31" s="4" t="n">
        <v>90000</v>
      </c>
    </row>
    <row r="32" spans="1:6">
      <c r="A32" s="3" t="s">
        <v>121</v>
      </c>
      <c r="C32" s="5" t="n">
        <v>1928571</v>
      </c>
      <c r="F32" s="5" t="n">
        <v>1928571</v>
      </c>
    </row>
    <row r="33" spans="1:6">
      <c r="A33" s="3" t="s">
        <v>122</v>
      </c>
      <c r="C33" s="4" t="n">
        <v>20327</v>
      </c>
      <c r="D33" s="5" t="n">
        <v>1423993</v>
      </c>
      <c r="F33" s="4" t="n">
        <v>1444320</v>
      </c>
    </row>
    <row r="34" spans="1:6">
      <c r="A34" s="3" t="s">
        <v>123</v>
      </c>
      <c r="C34" s="5" t="n">
        <v>203267791</v>
      </c>
      <c r="F34" s="5" t="n">
        <v>1444320</v>
      </c>
    </row>
    <row r="35" spans="1:6">
      <c r="A35" s="3" t="s">
        <v>124</v>
      </c>
      <c r="E35" s="5" t="n">
        <v>-5401222</v>
      </c>
      <c r="F35" s="4" t="n">
        <v>-5401222</v>
      </c>
    </row>
    <row r="36" spans="1:6">
      <c r="A36" s="3" t="s">
        <v>137</v>
      </c>
      <c r="B36" s="4" t="n">
        <v>1</v>
      </c>
      <c r="C36" s="4" t="n">
        <v>45774</v>
      </c>
      <c r="D36" s="4" t="n">
        <v>31485532</v>
      </c>
      <c r="E36" s="4" t="n">
        <v>-33400345</v>
      </c>
      <c r="F36" s="4" t="n">
        <v>-1869038</v>
      </c>
    </row>
    <row r="37" spans="1:6">
      <c r="A37" s="3" t="s">
        <v>138</v>
      </c>
      <c r="B37" s="5" t="n">
        <v>13828</v>
      </c>
      <c r="C37" s="5" t="n">
        <v>4577478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20</v>
      </c>
      <c r="B1" s="2" t="s">
        <v>1</v>
      </c>
    </row>
    <row r="2" spans="1:3">
      <c r="B2" s="2" t="s">
        <v>2</v>
      </c>
      <c r="C2" s="2" t="s">
        <v>38</v>
      </c>
    </row>
    <row r="3" spans="1:3">
      <c r="A3" s="6" t="s">
        <v>217</v>
      </c>
    </row>
    <row r="4" spans="1:3">
      <c r="A4" s="3" t="s">
        <v>721</v>
      </c>
      <c r="B4" s="3" t="s">
        <v>722</v>
      </c>
      <c r="C4" s="3" t="s">
        <v>723</v>
      </c>
    </row>
    <row r="5" spans="1:3">
      <c r="A5" s="3" t="s">
        <v>724</v>
      </c>
      <c r="B5" s="3" t="s">
        <v>317</v>
      </c>
      <c r="C5" s="3" t="s">
        <v>318</v>
      </c>
    </row>
    <row r="6" spans="1:3">
      <c r="A6" s="3" t="s">
        <v>725</v>
      </c>
      <c r="B6" s="3" t="s">
        <v>567</v>
      </c>
      <c r="C6" s="3" t="s">
        <v>56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726</v>
      </c>
      <c r="B1" s="2" t="s">
        <v>2</v>
      </c>
      <c r="C1" s="2" t="s">
        <v>38</v>
      </c>
    </row>
    <row r="2" spans="1:3">
      <c r="A2" s="6" t="s">
        <v>217</v>
      </c>
    </row>
    <row r="3" spans="1:3">
      <c r="A3" s="3" t="s">
        <v>727</v>
      </c>
      <c r="B3" s="4" t="n">
        <v>19953984</v>
      </c>
      <c r="C3" s="4" t="n">
        <v>18411829</v>
      </c>
    </row>
    <row r="4" spans="1:3">
      <c r="A4" s="3" t="s">
        <v>728</v>
      </c>
      <c r="B4" s="4" t="n">
        <v>-19953984</v>
      </c>
      <c r="C4" s="4" t="n">
        <v>-184118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729</v>
      </c>
      <c r="B1" s="2" t="s">
        <v>1</v>
      </c>
    </row>
    <row r="2" spans="1:3">
      <c r="B2" s="2" t="s">
        <v>2</v>
      </c>
      <c r="C2" s="2" t="s">
        <v>38</v>
      </c>
    </row>
    <row r="3" spans="1:3">
      <c r="A3" s="6" t="s">
        <v>217</v>
      </c>
    </row>
    <row r="4" spans="1:3">
      <c r="A4" s="3" t="s">
        <v>730</v>
      </c>
      <c r="B4" s="3" t="s">
        <v>317</v>
      </c>
      <c r="C4" s="3" t="s">
        <v>318</v>
      </c>
    </row>
    <row r="5" spans="1:3">
      <c r="A5" s="3" t="s">
        <v>731</v>
      </c>
      <c r="B5" s="3" t="s">
        <v>315</v>
      </c>
    </row>
    <row r="6" spans="1:3">
      <c r="A6" s="3" t="s">
        <v>732</v>
      </c>
      <c r="B6" s="4" t="n">
        <v>20000000</v>
      </c>
    </row>
    <row r="7" spans="1:3">
      <c r="A7" s="3" t="s">
        <v>733</v>
      </c>
      <c r="B7" s="3" t="s">
        <v>73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6"/>
    <col customWidth="1" max="2" min="2" width="21"/>
  </cols>
  <sheetData>
    <row r="1" spans="1:2">
      <c r="A1" s="1" t="s">
        <v>735</v>
      </c>
      <c r="B1" s="2" t="s">
        <v>736</v>
      </c>
    </row>
    <row r="2" spans="1:2">
      <c r="A2" s="3" t="s">
        <v>737</v>
      </c>
    </row>
    <row r="3" spans="1:2">
      <c r="A3" s="6" t="s">
        <v>738</v>
      </c>
    </row>
    <row r="4" spans="1:2">
      <c r="A4" s="3" t="s">
        <v>395</v>
      </c>
      <c r="B4" s="3" t="s">
        <v>739</v>
      </c>
    </row>
    <row r="5" spans="1:2">
      <c r="A5" s="3" t="s">
        <v>399</v>
      </c>
      <c r="B5" s="4" t="n">
        <v>4500</v>
      </c>
    </row>
    <row r="6" spans="1:2">
      <c r="A6" s="3" t="s">
        <v>400</v>
      </c>
      <c r="B6" s="3" t="s">
        <v>410</v>
      </c>
    </row>
    <row r="7" spans="1:2">
      <c r="A7" s="3" t="s">
        <v>402</v>
      </c>
      <c r="B7" s="3" t="s">
        <v>740</v>
      </c>
    </row>
    <row r="8" spans="1:2">
      <c r="A8" s="3" t="s">
        <v>404</v>
      </c>
      <c r="B8" s="4" t="n">
        <v>4500</v>
      </c>
    </row>
    <row r="9" spans="1:2">
      <c r="A9" s="3" t="s">
        <v>741</v>
      </c>
    </row>
    <row r="10" spans="1:2">
      <c r="A10" s="6" t="s">
        <v>738</v>
      </c>
    </row>
    <row r="11" spans="1:2">
      <c r="A11" s="3" t="s">
        <v>395</v>
      </c>
      <c r="B11" s="3" t="s">
        <v>739</v>
      </c>
    </row>
    <row r="12" spans="1:2">
      <c r="A12" s="3" t="s">
        <v>399</v>
      </c>
      <c r="B12" s="4" t="n">
        <v>93750</v>
      </c>
    </row>
    <row r="13" spans="1:2">
      <c r="A13" s="3" t="s">
        <v>400</v>
      </c>
      <c r="B13" s="3" t="s">
        <v>410</v>
      </c>
    </row>
    <row r="14" spans="1:2">
      <c r="A14" s="3" t="s">
        <v>402</v>
      </c>
      <c r="B14" s="3" t="s">
        <v>740</v>
      </c>
    </row>
    <row r="15" spans="1:2">
      <c r="A15" s="3" t="s">
        <v>404</v>
      </c>
      <c r="B15" s="4" t="n">
        <v>93750</v>
      </c>
    </row>
    <row r="16" spans="1:2">
      <c r="A16" s="3" t="s">
        <v>742</v>
      </c>
    </row>
    <row r="17" spans="1:2">
      <c r="A17" s="6" t="s">
        <v>738</v>
      </c>
    </row>
    <row r="18" spans="1:2">
      <c r="A18" s="3" t="s">
        <v>395</v>
      </c>
      <c r="B18" s="3" t="s">
        <v>739</v>
      </c>
    </row>
    <row r="19" spans="1:2">
      <c r="A19" s="3" t="s">
        <v>399</v>
      </c>
      <c r="B19" s="4" t="n">
        <v>102200</v>
      </c>
    </row>
    <row r="20" spans="1:2">
      <c r="A20" s="3" t="s">
        <v>400</v>
      </c>
      <c r="B20" s="3" t="s">
        <v>410</v>
      </c>
    </row>
    <row r="21" spans="1:2">
      <c r="A21" s="3" t="s">
        <v>402</v>
      </c>
      <c r="B21" s="3" t="s">
        <v>740</v>
      </c>
    </row>
    <row r="22" spans="1:2">
      <c r="A22" s="3" t="s">
        <v>404</v>
      </c>
      <c r="B22" s="4" t="n">
        <v>102200</v>
      </c>
    </row>
    <row r="23" spans="1:2">
      <c r="A23" s="3" t="s">
        <v>743</v>
      </c>
    </row>
    <row r="24" spans="1:2">
      <c r="A24" s="6" t="s">
        <v>738</v>
      </c>
    </row>
    <row r="25" spans="1:2">
      <c r="A25" s="3" t="s">
        <v>395</v>
      </c>
      <c r="B25" s="3" t="s">
        <v>744</v>
      </c>
    </row>
    <row r="26" spans="1:2">
      <c r="A26" s="3" t="s">
        <v>399</v>
      </c>
      <c r="B26" s="4" t="n">
        <v>18750</v>
      </c>
    </row>
    <row r="27" spans="1:2">
      <c r="A27" s="3" t="s">
        <v>400</v>
      </c>
      <c r="B27" s="3" t="s">
        <v>410</v>
      </c>
    </row>
    <row r="28" spans="1:2">
      <c r="A28" s="3" t="s">
        <v>402</v>
      </c>
      <c r="B28" s="3" t="s">
        <v>745</v>
      </c>
    </row>
    <row r="29" spans="1:2">
      <c r="A29" s="3" t="s">
        <v>404</v>
      </c>
      <c r="B29" s="4" t="n">
        <v>187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746</v>
      </c>
      <c r="B1" s="2" t="s">
        <v>747</v>
      </c>
      <c r="C1" s="2" t="s">
        <v>3</v>
      </c>
      <c r="D1" s="2" t="s">
        <v>2</v>
      </c>
      <c r="E1" s="2" t="s">
        <v>38</v>
      </c>
      <c r="F1" s="2" t="s">
        <v>748</v>
      </c>
      <c r="G1" s="2" t="s">
        <v>749</v>
      </c>
    </row>
    <row r="2" spans="1:7">
      <c r="A2" s="6" t="s">
        <v>738</v>
      </c>
    </row>
    <row r="3" spans="1:7">
      <c r="A3" s="3" t="s">
        <v>750</v>
      </c>
      <c r="E3" s="4" t="n">
        <v>384500</v>
      </c>
    </row>
    <row r="4" spans="1:7">
      <c r="A4" s="3" t="s">
        <v>79</v>
      </c>
      <c r="D4" s="5" t="n">
        <v>1500000000</v>
      </c>
      <c r="E4" s="5" t="n">
        <v>1500000000</v>
      </c>
    </row>
    <row r="5" spans="1:7">
      <c r="A5" s="3" t="s">
        <v>751</v>
      </c>
      <c r="D5" s="4" t="n">
        <v>149500</v>
      </c>
      <c r="E5" s="4" t="n">
        <v>384500</v>
      </c>
    </row>
    <row r="6" spans="1:7">
      <c r="A6" s="3" t="s">
        <v>752</v>
      </c>
      <c r="D6" s="5" t="n">
        <v>1928571</v>
      </c>
    </row>
    <row r="7" spans="1:7">
      <c r="A7" s="3" t="s">
        <v>753</v>
      </c>
      <c r="D7" s="4" t="n">
        <v>90000</v>
      </c>
      <c r="E7" s="4" t="n">
        <v>526655</v>
      </c>
    </row>
    <row r="8" spans="1:7">
      <c r="A8" s="3" t="s">
        <v>754</v>
      </c>
      <c r="D8" s="5" t="n">
        <v>457747818</v>
      </c>
      <c r="E8" s="5" t="n">
        <v>132809218</v>
      </c>
    </row>
    <row r="9" spans="1:7">
      <c r="A9" s="3" t="s">
        <v>435</v>
      </c>
    </row>
    <row r="10" spans="1:7">
      <c r="A10" s="6" t="s">
        <v>738</v>
      </c>
    </row>
    <row r="11" spans="1:7">
      <c r="A11" s="3" t="s">
        <v>755</v>
      </c>
      <c r="D11" s="5" t="n">
        <v>24288000</v>
      </c>
    </row>
    <row r="12" spans="1:7">
      <c r="A12" s="3" t="s">
        <v>697</v>
      </c>
    </row>
    <row r="13" spans="1:7">
      <c r="A13" s="6" t="s">
        <v>738</v>
      </c>
    </row>
    <row r="14" spans="1:7">
      <c r="A14" s="3" t="s">
        <v>79</v>
      </c>
      <c r="G14" s="5" t="n">
        <v>1500000000</v>
      </c>
    </row>
    <row r="15" spans="1:7">
      <c r="A15" s="3" t="s">
        <v>755</v>
      </c>
      <c r="C15" s="5" t="n">
        <v>302568542</v>
      </c>
    </row>
    <row r="16" spans="1:7">
      <c r="A16" s="3" t="s">
        <v>756</v>
      </c>
      <c r="C16" s="4" t="n">
        <v>89890</v>
      </c>
    </row>
    <row r="17" spans="1:7">
      <c r="A17" s="3" t="s">
        <v>752</v>
      </c>
      <c r="C17" s="5" t="n">
        <v>122871542</v>
      </c>
    </row>
    <row r="18" spans="1:7">
      <c r="A18" s="3" t="s">
        <v>753</v>
      </c>
      <c r="C18" s="4" t="n">
        <v>65000</v>
      </c>
    </row>
    <row r="19" spans="1:7">
      <c r="A19" s="3" t="s">
        <v>757</v>
      </c>
    </row>
    <row r="20" spans="1:7">
      <c r="A20" s="6" t="s">
        <v>738</v>
      </c>
    </row>
    <row r="21" spans="1:7">
      <c r="A21" s="3" t="s">
        <v>758</v>
      </c>
      <c r="B21" s="5" t="n">
        <v>4000000</v>
      </c>
    </row>
    <row r="22" spans="1:7">
      <c r="A22" s="3" t="s">
        <v>759</v>
      </c>
    </row>
    <row r="23" spans="1:7">
      <c r="A23" s="6" t="s">
        <v>738</v>
      </c>
    </row>
    <row r="24" spans="1:7">
      <c r="A24" s="3" t="s">
        <v>758</v>
      </c>
      <c r="B24" s="5" t="n">
        <v>2800</v>
      </c>
    </row>
    <row r="25" spans="1:7">
      <c r="A25" s="3" t="s">
        <v>760</v>
      </c>
    </row>
    <row r="26" spans="1:7">
      <c r="A26" s="6" t="s">
        <v>738</v>
      </c>
    </row>
    <row r="27" spans="1:7">
      <c r="A27" s="3" t="s">
        <v>761</v>
      </c>
      <c r="C27" s="5" t="n">
        <v>1500000</v>
      </c>
    </row>
    <row r="28" spans="1:7">
      <c r="A28" s="3" t="s">
        <v>762</v>
      </c>
      <c r="C28" s="4" t="n">
        <v>900000</v>
      </c>
    </row>
    <row r="29" spans="1:7">
      <c r="A29" s="3" t="s">
        <v>754</v>
      </c>
      <c r="C29" s="5" t="n">
        <v>13000000</v>
      </c>
    </row>
    <row r="30" spans="1:7">
      <c r="A30" s="3" t="s">
        <v>763</v>
      </c>
    </row>
    <row r="31" spans="1:7">
      <c r="A31" s="6" t="s">
        <v>738</v>
      </c>
    </row>
    <row r="32" spans="1:7">
      <c r="A32" s="3" t="s">
        <v>764</v>
      </c>
      <c r="C32" s="5" t="n">
        <v>12999999</v>
      </c>
    </row>
    <row r="33" spans="1:7">
      <c r="A33" s="3" t="s">
        <v>750</v>
      </c>
      <c r="C33" s="4" t="n">
        <v>14000</v>
      </c>
    </row>
    <row r="34" spans="1:7">
      <c r="A34" s="3" t="s">
        <v>765</v>
      </c>
    </row>
    <row r="35" spans="1:7">
      <c r="A35" s="6" t="s">
        <v>738</v>
      </c>
    </row>
    <row r="36" spans="1:7">
      <c r="A36" s="3" t="s">
        <v>755</v>
      </c>
      <c r="C36" s="5" t="n">
        <v>32240000</v>
      </c>
    </row>
    <row r="37" spans="1:7">
      <c r="A37" s="3" t="s">
        <v>756</v>
      </c>
      <c r="C37" s="4" t="n">
        <v>5948</v>
      </c>
    </row>
    <row r="38" spans="1:7">
      <c r="A38" s="3" t="s">
        <v>766</v>
      </c>
    </row>
    <row r="39" spans="1:7">
      <c r="A39" s="6" t="s">
        <v>738</v>
      </c>
    </row>
    <row r="40" spans="1:7">
      <c r="A40" s="3" t="s">
        <v>756</v>
      </c>
      <c r="C40" s="4" t="n">
        <v>15000</v>
      </c>
    </row>
    <row r="41" spans="1:7">
      <c r="A41" s="3" t="s">
        <v>767</v>
      </c>
    </row>
    <row r="42" spans="1:7">
      <c r="A42" s="6" t="s">
        <v>738</v>
      </c>
    </row>
    <row r="43" spans="1:7">
      <c r="A43" s="3" t="s">
        <v>764</v>
      </c>
      <c r="C43" s="5" t="n">
        <v>182167322</v>
      </c>
    </row>
    <row r="44" spans="1:7">
      <c r="A44" s="3" t="s">
        <v>751</v>
      </c>
      <c r="C44" s="4" t="n">
        <v>840802</v>
      </c>
    </row>
    <row r="45" spans="1:7">
      <c r="A45" s="3" t="s">
        <v>768</v>
      </c>
    </row>
    <row r="46" spans="1:7">
      <c r="A46" s="6" t="s">
        <v>738</v>
      </c>
    </row>
    <row r="47" spans="1:7">
      <c r="A47" s="3" t="s">
        <v>769</v>
      </c>
      <c r="F47" s="3" t="s">
        <v>318</v>
      </c>
    </row>
    <row r="48" spans="1:7">
      <c r="A48" s="3" t="s">
        <v>770</v>
      </c>
      <c r="C48" s="4" t="n">
        <v>195635</v>
      </c>
    </row>
    <row r="49" spans="1:7">
      <c r="A49" s="3" t="s">
        <v>771</v>
      </c>
      <c r="C49" s="3" t="s">
        <v>4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9</v>
      </c>
      <c r="B1" s="2" t="s">
        <v>1</v>
      </c>
    </row>
    <row r="2" spans="1:3">
      <c r="B2" s="2" t="s">
        <v>2</v>
      </c>
      <c r="C2" s="2" t="s">
        <v>38</v>
      </c>
    </row>
    <row r="3" spans="1:3">
      <c r="A3" s="6" t="s">
        <v>140</v>
      </c>
    </row>
    <row r="4" spans="1:3">
      <c r="A4" s="3" t="s">
        <v>98</v>
      </c>
      <c r="B4" s="4" t="n">
        <v>-5401222</v>
      </c>
      <c r="C4" s="4" t="n">
        <v>-1184474</v>
      </c>
    </row>
    <row r="5" spans="1:3">
      <c r="A5" s="6" t="s">
        <v>141</v>
      </c>
    </row>
    <row r="6" spans="1:3">
      <c r="A6" s="3" t="s">
        <v>142</v>
      </c>
      <c r="B6" s="5" t="n">
        <v>-108854</v>
      </c>
    </row>
    <row r="7" spans="1:3">
      <c r="A7" s="3" t="s">
        <v>143</v>
      </c>
      <c r="B7" s="5" t="n">
        <v>1285938</v>
      </c>
      <c r="C7" s="5" t="n">
        <v>710348</v>
      </c>
    </row>
    <row r="8" spans="1:3">
      <c r="A8" s="3" t="s">
        <v>92</v>
      </c>
      <c r="B8" s="5" t="n">
        <v>848462</v>
      </c>
    </row>
    <row r="9" spans="1:3">
      <c r="A9" s="3" t="s">
        <v>144</v>
      </c>
      <c r="B9" s="5" t="n">
        <v>31485</v>
      </c>
    </row>
    <row r="10" spans="1:3">
      <c r="A10" s="3" t="s">
        <v>145</v>
      </c>
      <c r="B10" s="5" t="n">
        <v>113561</v>
      </c>
      <c r="C10" s="5" t="n">
        <v>15680</v>
      </c>
    </row>
    <row r="11" spans="1:3">
      <c r="A11" s="3" t="s">
        <v>146</v>
      </c>
      <c r="B11" s="5" t="n">
        <v>463084</v>
      </c>
    </row>
    <row r="12" spans="1:3">
      <c r="A12" s="3" t="s">
        <v>147</v>
      </c>
      <c r="B12" s="5" t="n">
        <v>35326</v>
      </c>
    </row>
    <row r="13" spans="1:3">
      <c r="A13" s="3" t="s">
        <v>94</v>
      </c>
      <c r="B13" s="5" t="n">
        <v>269539</v>
      </c>
    </row>
    <row r="14" spans="1:3">
      <c r="A14" s="6" t="s">
        <v>148</v>
      </c>
    </row>
    <row r="15" spans="1:3">
      <c r="A15" s="3" t="s">
        <v>41</v>
      </c>
      <c r="B15" s="5" t="n">
        <v>-15769</v>
      </c>
      <c r="C15" s="5" t="n">
        <v>13407</v>
      </c>
    </row>
    <row r="16" spans="1:3">
      <c r="A16" s="3" t="s">
        <v>42</v>
      </c>
      <c r="B16" s="5" t="n">
        <v>-330730</v>
      </c>
    </row>
    <row r="17" spans="1:3">
      <c r="A17" s="3" t="s">
        <v>43</v>
      </c>
      <c r="B17" s="5" t="n">
        <v>159408</v>
      </c>
      <c r="C17" s="5" t="n">
        <v>-124791</v>
      </c>
    </row>
    <row r="18" spans="1:3">
      <c r="A18" s="6" t="s">
        <v>149</v>
      </c>
    </row>
    <row r="19" spans="1:3">
      <c r="A19" s="3" t="s">
        <v>51</v>
      </c>
      <c r="B19" s="5" t="n">
        <v>186627</v>
      </c>
      <c r="C19" s="5" t="n">
        <v>-28096</v>
      </c>
    </row>
    <row r="20" spans="1:3">
      <c r="A20" s="3" t="s">
        <v>52</v>
      </c>
      <c r="B20" s="5" t="n">
        <v>353306</v>
      </c>
      <c r="C20" s="5" t="n">
        <v>8218</v>
      </c>
    </row>
    <row r="21" spans="1:3">
      <c r="A21" s="3" t="s">
        <v>53</v>
      </c>
      <c r="B21" s="5" t="n">
        <v>-150045</v>
      </c>
      <c r="C21" s="5" t="n">
        <v>74307</v>
      </c>
    </row>
    <row r="22" spans="1:3">
      <c r="A22" s="3" t="s">
        <v>150</v>
      </c>
      <c r="B22" s="5" t="n">
        <v>751848</v>
      </c>
      <c r="C22" s="5" t="n">
        <v>16438</v>
      </c>
    </row>
    <row r="23" spans="1:3">
      <c r="A23" s="3" t="s">
        <v>151</v>
      </c>
      <c r="B23" s="5" t="n">
        <v>-1508036</v>
      </c>
      <c r="C23" s="5" t="n">
        <v>-498963</v>
      </c>
    </row>
    <row r="24" spans="1:3">
      <c r="A24" s="6" t="s">
        <v>152</v>
      </c>
    </row>
    <row r="25" spans="1:3">
      <c r="A25" s="3" t="s">
        <v>153</v>
      </c>
      <c r="B25" s="5" t="n">
        <v>-3598</v>
      </c>
    </row>
    <row r="26" spans="1:3">
      <c r="A26" s="6" t="s">
        <v>154</v>
      </c>
    </row>
    <row r="27" spans="1:3">
      <c r="A27" s="3" t="s">
        <v>155</v>
      </c>
      <c r="B27" s="5" t="n">
        <v>500000</v>
      </c>
    </row>
    <row r="28" spans="1:3">
      <c r="A28" s="3" t="s">
        <v>156</v>
      </c>
      <c r="B28" s="5" t="n">
        <v>-78060</v>
      </c>
    </row>
    <row r="29" spans="1:3">
      <c r="A29" s="3" t="s">
        <v>157</v>
      </c>
      <c r="B29" s="5" t="n">
        <v>-4940</v>
      </c>
    </row>
    <row r="30" spans="1:3">
      <c r="A30" s="3" t="s">
        <v>158</v>
      </c>
      <c r="B30" s="5" t="n">
        <v>149500</v>
      </c>
      <c r="C30" s="5" t="n">
        <v>384500</v>
      </c>
    </row>
    <row r="31" spans="1:3">
      <c r="A31" s="3" t="s">
        <v>159</v>
      </c>
      <c r="B31" s="5" t="n">
        <v>786050</v>
      </c>
    </row>
    <row r="32" spans="1:3">
      <c r="A32" s="3" t="s">
        <v>160</v>
      </c>
      <c r="B32" s="5" t="n">
        <v>195635</v>
      </c>
      <c r="C32" s="5" t="n">
        <v>91683</v>
      </c>
    </row>
    <row r="33" spans="1:3">
      <c r="A33" s="3" t="s">
        <v>161</v>
      </c>
      <c r="B33" s="5" t="n">
        <v>1548185</v>
      </c>
      <c r="C33" s="5" t="n">
        <v>476183</v>
      </c>
    </row>
    <row r="34" spans="1:3">
      <c r="A34" s="3" t="s">
        <v>162</v>
      </c>
      <c r="B34" s="5" t="n">
        <v>36551</v>
      </c>
      <c r="C34" s="5" t="n">
        <v>-22780</v>
      </c>
    </row>
    <row r="35" spans="1:3">
      <c r="A35" s="3" t="s">
        <v>163</v>
      </c>
      <c r="B35" s="5" t="n">
        <v>13502</v>
      </c>
      <c r="C35" s="5" t="n">
        <v>36282</v>
      </c>
    </row>
    <row r="36" spans="1:3">
      <c r="A36" s="3" t="s">
        <v>164</v>
      </c>
      <c r="B36" s="5" t="n">
        <v>50053</v>
      </c>
      <c r="C36" s="5" t="n">
        <v>13502</v>
      </c>
    </row>
    <row r="37" spans="1:3">
      <c r="A37" s="6" t="s">
        <v>165</v>
      </c>
    </row>
    <row r="38" spans="1:3">
      <c r="A38" s="3" t="s">
        <v>166</v>
      </c>
      <c r="B38" s="5" t="n">
        <v>93540</v>
      </c>
      <c r="C38" s="5" t="n">
        <v>100354</v>
      </c>
    </row>
    <row r="39" spans="1:3">
      <c r="A39" s="6" t="s">
        <v>167</v>
      </c>
    </row>
    <row r="40" spans="1:3">
      <c r="A40" s="3" t="s">
        <v>168</v>
      </c>
      <c r="B40" s="5" t="n">
        <v>2925450</v>
      </c>
    </row>
    <row r="41" spans="1:3">
      <c r="A41" s="3" t="s">
        <v>169</v>
      </c>
      <c r="B41" s="5" t="n">
        <v>1467325</v>
      </c>
      <c r="C41" s="5" t="n">
        <v>55471</v>
      </c>
    </row>
    <row r="42" spans="1:3">
      <c r="A42" s="3" t="s">
        <v>170</v>
      </c>
      <c r="C42" s="5" t="n">
        <v>710348</v>
      </c>
    </row>
    <row r="43" spans="1:3">
      <c r="A43" s="3" t="s">
        <v>171</v>
      </c>
      <c r="B43" s="5" t="n">
        <v>430579</v>
      </c>
    </row>
    <row r="44" spans="1:3">
      <c r="A44" s="3" t="s">
        <v>172</v>
      </c>
      <c r="C44" s="4" t="n">
        <v>181</v>
      </c>
    </row>
    <row r="45" spans="1:3">
      <c r="A45" s="3" t="s">
        <v>173</v>
      </c>
      <c r="B45" s="4" t="n">
        <v>50035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6" t="s">
        <v>175</v>
      </c>
    </row>
    <row r="4" spans="1:2">
      <c r="A4" s="3" t="s">
        <v>174</v>
      </c>
      <c r="B4" s="3"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7</v>
      </c>
      <c r="B1" s="2" t="s">
        <v>1</v>
      </c>
    </row>
    <row r="2" spans="1:2">
      <c r="B2" s="2" t="s">
        <v>2</v>
      </c>
    </row>
    <row r="3" spans="1:2">
      <c r="A3" s="6" t="s">
        <v>178</v>
      </c>
    </row>
    <row r="4" spans="1:2">
      <c r="A4" s="3" t="s">
        <v>177</v>
      </c>
      <c r="B4" s="3"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2T17:46:27Z</dcterms:created>
  <dcterms:modified xmlns:dcterms="http://purl.org/dc/terms/" xmlns:xsi="http://www.w3.org/2001/XMLSchema-instance" xsi:type="dcterms:W3CDTF">2019-04-22T17:46:27Z</dcterms:modified>
</cp:coreProperties>
</file>